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omp"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Patents" sheetId="11" state="visible" r:id="rId11"/>
    <sheet xmlns:r="http://schemas.openxmlformats.org/officeDocument/2006/relationships" name="Investments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cent Accounting Pronouncement" sheetId="15" state="visible" r:id="rId15"/>
    <sheet xmlns:r="http://schemas.openxmlformats.org/officeDocument/2006/relationships" name="Subsequent Events (Not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Loss) Per Share (Tables" sheetId="19" state="visible" r:id="rId19"/>
    <sheet xmlns:r="http://schemas.openxmlformats.org/officeDocument/2006/relationships" name="Patents (Tables)" sheetId="20" state="visible" r:id="rId20"/>
    <sheet xmlns:r="http://schemas.openxmlformats.org/officeDocument/2006/relationships" name="Investments Investments (Tables" sheetId="21" state="visible" r:id="rId21"/>
    <sheet xmlns:r="http://schemas.openxmlformats.org/officeDocument/2006/relationships" name="Stockholders' Equity stockholde" sheetId="22" state="visible" r:id="rId22"/>
    <sheet xmlns:r="http://schemas.openxmlformats.org/officeDocument/2006/relationships" name="Recent Accounting Pronounceme23" sheetId="23" state="visible" r:id="rId23"/>
    <sheet xmlns:r="http://schemas.openxmlformats.org/officeDocument/2006/relationships" name="Description of Business and B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come (Loss) Per Share (Detail" sheetId="28" state="visible" r:id="rId28"/>
    <sheet xmlns:r="http://schemas.openxmlformats.org/officeDocument/2006/relationships" name="Patents (Details)" sheetId="29" state="visible" r:id="rId29"/>
    <sheet xmlns:r="http://schemas.openxmlformats.org/officeDocument/2006/relationships" name="Patents Future Amortization Exp" sheetId="30" state="visible" r:id="rId30"/>
    <sheet xmlns:r="http://schemas.openxmlformats.org/officeDocument/2006/relationships" name="Investments Investments (Detail" sheetId="31" state="visible" r:id="rId31"/>
    <sheet xmlns:r="http://schemas.openxmlformats.org/officeDocument/2006/relationships" name="Stockholders' Equity Stockhol32" sheetId="32" state="visible" r:id="rId32"/>
    <sheet xmlns:r="http://schemas.openxmlformats.org/officeDocument/2006/relationships" name="Recent Accounting Pronounceme33"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8</t>
  </si>
  <si>
    <t>Aug. 07, 2018</t>
  </si>
  <si>
    <t>Entity Information [Line Items]</t>
  </si>
  <si>
    <t>Entity Registrant Name</t>
  </si>
  <si>
    <t>ACACIA RESEARCH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t>
  </si>
  <si>
    <t>Prepaid expenses and other current assets</t>
  </si>
  <si>
    <t>Total current assets</t>
  </si>
  <si>
    <t>Investments at fair value</t>
  </si>
  <si>
    <t>Investment - other</t>
  </si>
  <si>
    <t>Patents, net</t>
  </si>
  <si>
    <t>Other assets</t>
  </si>
  <si>
    <t>Total assets</t>
  </si>
  <si>
    <t>Current liabilities:</t>
  </si>
  <si>
    <t>Accounts payable and accrued expenses</t>
  </si>
  <si>
    <t>Royalties and contingent legal fees payable</t>
  </si>
  <si>
    <t>Total current liabilities</t>
  </si>
  <si>
    <t>Other liabilities</t>
  </si>
  <si>
    <t>Total liabilities</t>
  </si>
  <si>
    <t>Commitments and contingencies (Note 6)</t>
  </si>
  <si>
    <t xml:space="preserve"> </t>
  </si>
  <si>
    <t>Stockholders' equity:</t>
  </si>
  <si>
    <t>Preferred stock, par value $0.001 per share; 10,000,000 shares authorized; no shares issued or outstanding</t>
  </si>
  <si>
    <t>Common stock, par value $0.001 per share; 100,000,000 shares authorized; 49,495,064 and 50,639,926 shares issued and outstanding as of June 30, 2018 and December 31, 2017, respectively</t>
  </si>
  <si>
    <t>Treasury stock, at cost, 2,919,828 and 1,729,408 shares as of June 30, 2018 and December 31, 2017, respectively</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SD ($)</t>
  </si>
  <si>
    <t>3 Months Ended</t>
  </si>
  <si>
    <t>Jun. 30, 2017</t>
  </si>
  <si>
    <t>Revenues</t>
  </si>
  <si>
    <t>Operating costs and expenses</t>
  </si>
  <si>
    <t>Inventor royalties</t>
  </si>
  <si>
    <t>Contingent legal fees</t>
  </si>
  <si>
    <t>Other Cost of Operating Revenue</t>
  </si>
  <si>
    <t>Litigation and licensing expenses - patents</t>
  </si>
  <si>
    <t>Amortization of patents</t>
  </si>
  <si>
    <t>General and administrative expenses(1)</t>
  </si>
  <si>
    <t>Other expenses - business development</t>
  </si>
  <si>
    <t>Impairment of Intangible Assets (Excluding Goodwill)</t>
  </si>
  <si>
    <t>Total operating costs and expenses</t>
  </si>
  <si>
    <t>Operating loss</t>
  </si>
  <si>
    <t>Gain on Conversion of Loan and Accrued Interest</t>
  </si>
  <si>
    <t>Gain on exercise of warrant</t>
  </si>
  <si>
    <t>Change in fair value of investment, net</t>
  </si>
  <si>
    <t>Income (Loss) from Equity Method Investments</t>
  </si>
  <si>
    <t>Interest income and other</t>
  </si>
  <si>
    <t>Total other income (expense)</t>
  </si>
  <si>
    <t>Loss before provision for income taxes</t>
  </si>
  <si>
    <t>Provision for income taxes</t>
  </si>
  <si>
    <t>Net loss including noncontrolling interests in subsidiaries</t>
  </si>
  <si>
    <t>Net loss attributable to noncontrolling interests in subsidiaries</t>
  </si>
  <si>
    <t>Net loss attributable to Acacia Research Corporation</t>
  </si>
  <si>
    <t>Net Income (Loss) Available to Common Stockholders, Basic</t>
  </si>
  <si>
    <t>Earnings Per Share, Basic and Diluted</t>
  </si>
  <si>
    <t>Weighted Average Number of Shares Outstanding, Basic and Diluted</t>
  </si>
  <si>
    <t>General and administrative expenses excluding share-based compensation</t>
  </si>
  <si>
    <t>Non-cash stock compensation general and administrative</t>
  </si>
  <si>
    <t>Non-cash stock compensation - profits interests</t>
  </si>
  <si>
    <t>Condensed Consolidated Statements of Comprehensive Income (Loss) - USD ($) $ in Thousands</t>
  </si>
  <si>
    <t>Other comprehensive income (loss):</t>
  </si>
  <si>
    <t>Net income (loss) including noncontrolling interests in operating subsidiaries</t>
  </si>
  <si>
    <t>Unrealized gain (loss) on short-term investments, net of tax of $0</t>
  </si>
  <si>
    <t>Unrealized gain (loss) on foreign currency translation, net of tax of $0</t>
  </si>
  <si>
    <t>Total other comprehensive loss</t>
  </si>
  <si>
    <t>Comprehensive Income (Loss) Attributable to Noncontrolling Interest</t>
  </si>
  <si>
    <t>Comprehensive loss attributable to Acacia Research Corporation</t>
  </si>
  <si>
    <t>Consolidated Statements of Comprehensive Income (Loss) (Parentheticals) - USD ($) $ in Thousands</t>
  </si>
  <si>
    <t>Other Comprehensive Income (Loss), Unrealized Holding Gain (Loss) on Securities Arising During Period, Tax</t>
  </si>
  <si>
    <t>Condensed Consolidated Statements of Cash Flows Statement - USD ($)</t>
  </si>
  <si>
    <t>Cash flows from operating activities:</t>
  </si>
  <si>
    <t>Adjustments to reconcile net loss including noncontrolling interests in operating subsidiaries to net cash provided by operating activities:</t>
  </si>
  <si>
    <t>Gain on exercise of Primary Warrant</t>
  </si>
  <si>
    <t>Depreciation and amortization</t>
  </si>
  <si>
    <t>Non-cash stock compensation</t>
  </si>
  <si>
    <t>Other</t>
  </si>
  <si>
    <t>Changes in assets and liabilities:</t>
  </si>
  <si>
    <t>Prepaid expenses and other assets</t>
  </si>
  <si>
    <t>Net cash provided by operating activities</t>
  </si>
  <si>
    <t>Cash flows from investing activities:</t>
  </si>
  <si>
    <t>Payments to Acquire Other Investments</t>
  </si>
  <si>
    <t>Advances to Investee</t>
  </si>
  <si>
    <t>Purchase of available-for-sale investments</t>
  </si>
  <si>
    <t>Maturities and sale of available-for-sale investments</t>
  </si>
  <si>
    <t>Net cash provided by (used in) investing activities</t>
  </si>
  <si>
    <t>Cash flows from financing activities:</t>
  </si>
  <si>
    <t>Repurchase of common stock</t>
  </si>
  <si>
    <t>Repurchased Restricted Common Stock</t>
  </si>
  <si>
    <t>Proceeds from exercises of stock options</t>
  </si>
  <si>
    <t>Net cash used in financing activities</t>
  </si>
  <si>
    <t>Increase (decrease) in cash and cash equivalents</t>
  </si>
  <si>
    <t>Cash and cash equivalents, beginning</t>
  </si>
  <si>
    <t>Cash and cash equivalents, ending</t>
  </si>
  <si>
    <t>Description of Business and Basis of Presentation</t>
  </si>
  <si>
    <t>Description of Business and Basis of Presentation [Abstract]</t>
  </si>
  <si>
    <t>DESCRIPTION OF BUSINESS AND BASIS OF PRESENTATION Description of Business. As used herein, “Acacia” and the “Company” refer to Acacia Research Corporation and/or its wholly and majority-owned and controlled operating subsidiaries, and/or where applicable, its management. Acacia’s operating subsidiaries invest in, license and enforce patented technologies. Acacia’s operating subsidiaries partner with inventors and patent owners, applying their legal and technology expertise to patent assets to unlock the financial value in their patented inventions. Acacia also identifies opportunities to partner with high-growth and potentially disruptive technology companies. These partnerships usually involve an equity or debt investment by Acacia, along with entering into intellectual property (“IP”) related agreements where Acacia provides IP and other patent related services to these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six months ended June 30, 2018 , Acacia did not obtain control of any new patent portfolios. During fiscal year 2017 Acacia obtained control of one new patent portfolio. In fiscal year 2016, Acacia obtained control of two new patent portfolios, compared to three new patent portfolios, and six new patent portfolios in fiscal years 2015 and 2014, respectively. Basis of Presentation. The accompanying condensed consolidated financial statements include the accounts of Acacia and its wholly and majority-owned and controlled subsidiaries. Material intercompany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the consolidated financial statements and notes thereto for the year ended December 31, 2017 , as reported by Acacia in its Annual Report on Form 10-K filed with the SEC. The December 31, 2017 condensed consolidated balance sheet was derived from audited financial statements but does not include all disclosures required by U.S. GAAP. The condensed consolidated interim financial statements of Acacia include all adjustments of a normal recurring nature which, in the opinion of management, are necessary for a fair statement of Acacia’s consolidated financial position as of June 30, 2018 , and results of its operations and its cash flows for the interim periods presented. The consolidated results of operations for the three and six months ended June 30, 2018 are not necessarily indicative of the results to be expected for the entire fiscal year.</t>
  </si>
  <si>
    <t>Summary of Significant Accounting Policies</t>
  </si>
  <si>
    <t>Accounting Policies [Abstract]</t>
  </si>
  <si>
    <t>SUMMARY OF SIGNIFICANT ACCOUNTING POLICIES Revenue Recognition. Revenue is recognized upon transfer of control of promised bundled IP rights (hereinafter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i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in thousands): Three Months Ended Six Months Ended 2018 2017 2018 2017 Paid-up Revenue Agreements $ 3,183 $ 14,964 $ 63,246 $ 22,160 Recurring Revenue Agreements 3,302 1,493 5,332 3,151 $ 6,485 $ 16,457 $ 68,578 $ 25,311 Refer to “Inventor Royalties and Contingent Legal Expenses” below for information on related direct costs of revenues.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densed consolidated statements of operations. Cost of revenues for the six months ended June 30, 2018 included $4.0 million of costs to acquire certain rights related to revenues recognized in the period.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Use of Estimates . The preparation of financial statements in conformity with U.S. GAAP requires management to make estimates and assumptions that affect the reported amount of assets and liabilities and disclosure of contingent assets and liabilities at the date of the condensed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equity instruments, stock-based compensation expense including the valuation of profits interests, impairment of patent-related intangible assets, the determination of the economic useful life of amortizable intangible assets, income taxes and valuation allowances against net deferred tax assets, require its most difficult, subjective or complex judgments. Concentrations. Two licensees individually accounted for 48% and 42% of revenues recognized during the three months ended June 30, 2018 , and one licensee accounted for 87% of revenues recognized during the six months ended June 30, 2018 . One licensee accounted for 85% of revenues recognized during the three months ended June 30, 2017 and two licensees accounted for 55% and 26% of revenues recognized during the six months ended June 30, 2017 . For the three and six months ended June 30, 2018 , 43% and 6% , respectively, of revenues were attributable to licensees domiciled in foreign jurisdictions, based on the jurisdiction of the entity obligated to satisfy payment obligations pursuant to the applicable revenue arrangement. For the three and six months ended June 30, 2017, 90% and 87% , respectively, of revenues were attributable to licensees domiciled in foreign jurisdictions. The Company does not have any material foreign operations. Two licensees individually represented approximately 47% and 43% of accounts receivable at June 30, 2018 . One licensee individually represented approximately 100% of accounts receivable at December 31, 2017.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Significant unobservable inputs, including the entity’s own assumptions in determining the fair value of investmen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in thousands): Level 1 Level 2 Level 3 Assets as of June 30, 2018: Short-term investments $ 34,694 $ — $ — Investment at fair value (Note 5) (1) — — 75,004 Total recurring fair value measurements $ 34,694 $ — $ 75,004 Assets as of December 31, 2017: Investment at fair value (Note 5) (1) $ — $ — $ 104,754 ____________________ (1) As of December 31, 2017, the Veritone common shares were subject to a lock-up agreement that expired on February 15, 2018 and measured at fair value using level 3 inputs. As of March 31, 2018, the Veritone common shares were not subject to a lock-up agreement and measured at fair value using level 1 inputs. At June 30, 2018, the Veritone common shares are subject to a lock-up agreement that expires on August 15, 2018, subsequent to which the shares may be sold pursuant to Rule 144, subject to volume limitations and Rule 144 filing requirements, as well as other restrictions under applicable securities laws. A reconciliation of the activity for fair value measurements categorized within Level 3 for the six months ended June 30, 2018 is as follows (in thousands): Investment at Fair Value Common Stock Warrants Total Opening balance as of January 1, 2018 $ 90,795 $ 13,959 $ 104,754 Total gains and losses included in earnings for the period (1) Change in fair value of investment, net (24,968 ) (4,782 ) (29,750 ) Total recurring fair value measurements (1) $ 65,827 $ 9,177 $ 75,004 ____________________ (1) All gains and losses included in earnings for the period presented relate to assets and liabilities held as of June 30, 2018 .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Company accounts for forfeitures of awards as they occur. Profits Interest Units (“Units”) are accounted for in accordance with Accounting Standards Codification (“ASC”) 718-10, “Compensation - Stock Compensation.” The Units vest as described at Note 7 ,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Non-cash stock compensation expense related to the Units is reflected in general and administrative expense in the accompanying condensed consolidated statements of operations. Treasury Stock .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 Cash and Cash Equivalents .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Short-term Investment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term. The fair values of these investments approximate their carrying values. For the applicable periods presented, all of Acacia’s short-term investments were classified as available-for-sale, which are reported at fair value on a recurring basis using significant observable inputs (Level 1), with related unrealized gains and losses in the value of such securities recorded as a separate component of other comprehensive income (loss) in stockholders’ equity until realized. Realized gains and losses are recorded in the statements of operations in other income (expense). Realized and unrealized gains and losses are recorded based on the specific identification method. Interest is included in other income (expense). Short-term marketable securities for the periods presented were comprised of the following (in thousands): Gross Unrealized Security Type Cost Gains Losses Fair Value June 30, 2018: U.S. government fixed income securities (Maturity dates in 2018) $ 34,704 $ 1 $ (11 ) $ 34,694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six years . Investments at Fair Value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 Other Investments .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5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 1% ) and ( 1% ) for the three and six months ended June 30, 2018 , respectively and ( 12% ) and ( 11% ) for the three and six months ended June 30, 2017 , respectively. Tax expense for the periods presented primarily reflects the impact of state taxes and foreign withholding taxes incurred on revenue agreements executed with third-party licensees domiciled in foreign jurisdictions. On December 22, 2017, new U.S. tax legislation was enacted that has significantly changed the U.S. federal income taxation of U.S. corporations, including by reducing the U.S. corporate income tax rate to 21% , revising the rules governing net operating losses and foreign tax credits, and introducing new anti-base erosion provisions. Many of the changes were effective immediately, without any transition periods or grandfathering for existing transactions. The legislation is unclear in many respects and could be subject to potential amendments and technical corrections, as well as interpretations and implementing regulations by the Treasury and Internal Revenue Service (“IRS”), any of which could lessen or increase certain adverse impacts of the legislation. In addition, it is unclear how these U.S. federal income tax changes will affect state and local taxation, which often uses federal taxable income as a starting point for computing state and local tax liabilities. While our analysis and interpretation of this legislation is ongoing, based on our current evaluation, we reflected a write-down of our deferred income tax assets (including the value of our net operating loss carryforwards and our tax credit carryforwards) due the reduction of the U.S. corporate income tax rate. Based on currently available information, we recorded a reduction of approximately $25,261,000 in the fourth quarter of 2017 related to the revaluation of our deferred tax assets. Given the full valuation allowance provided for net deferred tax assets for the periods presented herein, the change in tax law did not have a material impact on our condensed consolidated financial statements provided herein. There may be additional tax impacts identified in subsequent periods throughout 2018 in accordance with subsequent interpretive guidance issued by the SEC or the IRS. Further, there may be other material adverse effects resulting from the legislation that we have not yet identified. No estimated tax provision has been recorded for tax attributes that are incomplete or subject to change.</t>
  </si>
  <si>
    <t>Income (Loss) Per Share</t>
  </si>
  <si>
    <t>Earnings Per Share [Abstract]</t>
  </si>
  <si>
    <t>Earnings Per Share</t>
  </si>
  <si>
    <t xml:space="preserve"> LOSS PER SHARE The Company computes net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The following table presents the weighted-average number of common shares outstanding used in the calculation of basic and diluted net loss per share: Three Months Ended Six Months Ended 2018 2017 2018 2017 Weighted-average shares used in computing net loss per share attributable to common stockholders – basic and diluted 50,061,812 50,499,248 50,345,808 50,416,611 Basic and diluted net loss per common share $ (0.57 ) $ (0.28 ) $ (1.20 ) $ (0.52 ) Anti-dilutive equity-based incentive awards excluded from the computation of diluted loss per share 4,793,037 4,598,443 4,851,737 4,598,443 Maximum price of awards excluded from the computation of diluted loss per share $ 6.75 $ 6.75 $ 6.75 $ 6.75</t>
  </si>
  <si>
    <t>Patents</t>
  </si>
  <si>
    <t>Goodwill and Intangible Assets Disclosure [Abstract]</t>
  </si>
  <si>
    <t>Goodwill and Other Identifiable Intangible Assets</t>
  </si>
  <si>
    <t>PATENTS Acacia’s only identifiable intangible assets at June 30, 2018 and December 31, 2017 are patents and patent rights. Patent-related accumulated amortization totaled $421,038,000 and $382,220,000 as of June 30, 2018 and December 31, 2017 , respectively. Acacia’s patents have remaining estimated economic useful lives ranging from one to six years . The weighted-average remaining estimated economic useful life of Acacia’s patents is approximately two years . The following table presents the scheduled annual aggregate amortization expense as of June 30, 2018 (in thousands): For the years ending December 31, Remainder of 2018 $ 15,534 2019 3,508 2020 1,683 2021 822 2022 817 Thereafter 735 $ 23,099 During the three months ended June 30, 2018, Acacia recorded impairment of patent-related intangible asset charges of $28,210,000 . The impairment charges were realized in the period due to a reduction in expected estimated future net cash flows for certain patents due to second quarter 2018 developments in the ongoing litigation. The impairment charges consisted of the excess of the asset’s carrying value over its estimated fair value as of June 30, 2018. Assumptions utilized in the cash flow analysis included margins on estimated net proceeds ranging from 53% to 86% and a discount for the time value of money of zero percent, due to the relatively short time-frame associated with estimated cash flows.</t>
  </si>
  <si>
    <t>Investments (Notes)</t>
  </si>
  <si>
    <t>Investments, Debt and Equity Securities [Abstract]</t>
  </si>
  <si>
    <t>Cost and Equity Method Investments Disclosure [Text Block]</t>
  </si>
  <si>
    <t>INVESTMENTS Investment at Fair Value Veritone Investment Agreement. On August 15, 2016, Acacia entered into an Investment Agreement with Veritone, Inc. (“Veritone”), which provided for Acacia to invest up to $50 million in Veritone, consisting of both debt and equity components. Pursuant to the Investment Agreement, on August 15, 2016, Acacia entered into a secured convertible promissory note with Veritone (the “Veritone Loans”), which permitted Veritone to borrow up to $20 million through two $10 million advances, each bearing interest at the rate of 6.0% per annum (included in Other Income (Expense) in the condensed consolidated statements of operations). On August 15, 2016, Acacia funded the initial $10 million loan (the “First Loan”). On November 25, 2016, Acacia funded the second $10 million loan (the “Second Loan”). The First Loan and the Second Loan were due and payable on November 25, 2017. In conjunction with the First Loan and Second Loan, Veritone issued Acacia a total of three four-year $700,000 warrants to purchase shares of Veritone’s common stock at an exercise price of $13.6088 per share. Upon Veritone’s consummation of its public offering of its common stock on May 17, 2017 (“IPO”), all outstanding principal and accrued interest under the Veritone Loans, totaling $20.7 million , automatically converted into 1,523,746 shares of Veritone’s common stock based on a conversion price of $13.6088 per share. In addition, in August 2016, Veritone issued Acacia a five-year Primary Warrant to purchase up to $50.0 million , less all converted amounts or amounts repaid under the Veritone Loans, worth of shares of Veritone’s common stock at an exercise price of $13.6088 per share. Pursuant to an amendment to the Primary Warrant effective March 15, 2017, the Primary Warrant was exercised automatically upon the consummation of Veritone’s IPO, resulting in the purchase by Acacia of an additional 2,150,335 shares of Veritone common stock, at an aggregate purchase price of $29.3 million . Immediately following Acacia’s exercise of the Primary Warrant in full, Veritone issued to Acacia an additional 10% Warrant that provides for the issuance of an additional 809,400 shares of Veritone common stock at an exercise price of $13.6088 per share, with 50% of the shares underlying the 10% warrant vesting as of the issuance date of the 10% Warrant, and the remaining 50% of the shares underlying the 10% warrant vesting on the first anniversary of the issuance date of the 10% Warrant. Veritone Bridge Loan . On March 14, 2017, Acacia entered into an additional secured convertible promissory note with Veritone (the “Veritone Bridge Loan”), which permitted Veritone to borrow up to an additional $4.0 million , bearing interest at the rate of 8.0% per annum. On March 17, 2017, Acacia funded the initial $1.0 million advance (the “First Bridge Loan”). On April 14, 2017, Acacia funded the second $1.0 million advance (the “Second Bridge Loan”). All advances and accrued interest under the Veritone Bridge Loan were due and payable on November 25, 2017. In May 2017, pursuant to the terms of the Veritone Bridge Loan, Acacia elected to make an additional advance to Veritone totaling $2.0 million , representing all principal amounts not advanced upon Veritone’s consummation of its IPO. Upon consummation of Veritone’s IPO, the outstanding principal and accrued interest under the Veritone Bridge Loan of $4.0 million and $21,000 , respectively, automatically converted into 295,440 shares of Veritone’s common stock at a conversion price of $13.6088 per share. In conjunction with the Veritone Bridge Loan, Veritone issued to Acacia (i) 60,000 shares of Veritone common stock (“Upfront Shares”), (ii) 90,000 shares of Veritone common stock (the “Bridge Installment Shares”), and (iii) 10-year warrants to purchase up to 157,000 shares of Veritone common stock with other terms and conditions similar to the warrants described above. All share amounts above have been adjusted to reflect a 0.6-for-1 reverse stock split of Veritone’s common stock, which was effected by Veritone in April 2017. The Veritone common shares and the common shares underlying the warrants are subject to a lock-up agreement that expires on August 15, 2018, subsequent to which the shares may be sold pursuant to Rule 144, subject to volume limitations and Rule 144 filing requirements, as well as other restrictions under applicable securities laws. All of the Veritone common stock held by Acacia was unregistered as of the issue date and are unregistered as of June 30, 2018 . Accounting Prior to Veritone IPO . Prior to conversion, Acacia’s Investment Agreement and the Veritone Bridge Loan represented variable interests in Veritone for which Acacia was not the primary beneficiary, primarily due to a lack of a controlling interest in Veritone. In addition, the Veritone Loans and Veritone Bridge Loan (the “Loans”) were not considered in-substance common stock, the common stock purchase warrants were unexercised, and the right to receive the Upfront Shares and the Bridge Installment shares (“Veritone Shares”) were considered in-substance common stock, however, application of the equity method was not material, therefore, the equity method of accounting was not applied prior to the IPO. Prior to conversion, the Loans and the related common stock purchase warrants and Veritone Shares were accounted for as separate units of account based on the relative estimated fair values of the separate units as of the effective date of the respective transactions, with the face amount of the loans allocated to (1) the Loans, which were accounted for as long-term loan receivables and (2) the common stock purchase warrants and Veritone Shares. The estimated relative fair value allocation was determined using a Monte Carlo simulation model. Key inputs to the model included the estimated value of Veritone’s equity on the effective date of the transactions, related volatility of equity assumptions, discounts for lack of marketability, assumptions related to liquidity scenarios, and assumptions related to recovery scenarios on the Loans. Assumptions used in connection with estimating the relative fair values included: (1) volatility ranging from 40% to 50% , (2) financing probabilities ranging from 25% to 75% , (3) marketability discount of 7% and (4) 100% investment recovery assumption. The loan discount, representing the difference between the face amount of the Loans and the relative fair value allocated to the Loans, was accreted over the expected life of the Loans, using the effective interest method, with the related interest amounts reflected in other income (expense) in the condensed consolidated statements of operations. Interest income for the six months ended June 30, 2017 was $1.1 million , including accretion of the loan discount of $630,000 . The effective yield on the Loans for the six months ended June 30, 2017 ranged from 9% to 53% . Accounting Subsequent to Veritone IPO . Upon Veritone’s consummation of its IPO on May 17, 2017, the Loans were converted into shares of Veritone common stock and the Primary Warrant was automatically exercised in full, as described above, resulting in a 20% ownership interest in Veritone (excluding warrants). Based on Acacia’s representation on the Veritone board of directors and Acacia’s 20% ownership interest in Veritone, Acacia management determined that the equity method of accounting was applicable. Upon becoming eligible for the equity method of accounting, Acacia elected to apply the fair value option to account for its equity investment in Veritone, including all of its investments in Veritone common stock and warrants, due to the availability of quoted prices in an active market for the Veritone common stock. As of June 30, 2018 , Acacia’s ownership interest in Veritone, on a fully-diluted basis, was approximately 19% . Acacia’s equity investment in Veritone common shares is recorded at fair value based on the quoted market price of Veritone’s common stock on The NASDAQ Global Market on the applicable valuation date, as adjusted for an estimated discount for lack of marketability (“DLOM”) associated with the restricted nature of the common shares acquired (Level 3 input). Acacia’s investment in Veritone warrants is recorded at fair value, as adjusted for an estimated DLOM, based on the Black-Scholes option-pricing model, utilizing the following assumptions at June 30, 2018 : risk-free interest rates ranging from 2.52% to 2.81% ; expected terms ranging from 2 years to 9 years ; volatility of 60% ; and a dividend yield of zero . The DLOM for the Veritone common stock and warrants was estimated utilizing a Finnerty model with the following results and assumptions: Veritone Common Stock Veritone Warrants IPO Date December 31, June 30, IPO Date December 31, June 30, Estimated DLOM applied 5.7% 5% 5% 5.7% 10% 10% - 15% Volatility assumptions 35% 37% 90% 35% 72 % - 87% 66% - 110% Term assumptions 6 months 2 months 2 months 6 months 5 months 5 months At June 30, 2018 , the fair value of the 4,119,521 shares of Veritone common stock owned by Acacia totaled $65,827,000 . At June 30, 2018 , the fair value of the 1,120,432 common stock purchase warrants held by Acacia totaled $9,177,000 . At June 30, 2018 , the cumulative net unrealized gain (since the IPO) on our Veritone investment was $19,776,000 . A 10% increase in the DLOM assumptions utilized at all applicable valuation dates would result in an approximate 11% decrease in the fair value of our investment in Veritone warrants at June 30, 2018 , and a corresponding decrease in the net investment gain or loss reflected in the condensed consolidated statements of operations for the applicable period. Changes in the fair value of Acacia’s investment in Veritone are recorded as unrealized gains or losses in the condensed consolidated statements of operations. Summarized financial information for Veritone, presented on a three month lag basis, is as follows (in thousands, except per share amounts): Three Months Ended March 31, 2018 Revenues $ 4,388 Gross profit 3,824 Operating expenses 17,054 Other income (expense), net 183 Net loss attributable to common stockholders (13,049 ) Net loss per share attributable to common stockholders - basic and diluted $ (0.81 ) March 31, December 31, 2017 Current assets $ 71,567 $ 83,805 Noncurrent assets 6,161 4,753 Total Assets $ 77,728 $ 88,558 Current liabilities $ 26,582 $ 27,256 Noncurrent liabilities — — Total liabilities 26,582 27,256 Preferred stock — — Total stockholder's equity (deficit) 51,146 61,302 Total liabilities, preferred stock and stockholders’ equity $ 77,728 $ 88,558 Other Investment In June 2017, Acacia made an investment in the Series A Preferred financing round for Miso Robotics, Inc. (“Miso Robotics”), an innovative leader in robotics and artificial intelligence solutions, totaling $2,250,000 , acquiring a 22.6% ownership interest in Series A preferred stock of Miso Robotics, and one board seat. In February 2018, Acacia made an additional equity investment in the Series B Preferred financing round for Miso Robotics totaling $6,000,000 , increasing its ownership interest (Series B preferred stock) in Miso Robotics to approximately 30% , and acquiring an additional board seat. In addition, in June 2017, Acacia also entered into an IP services agreement with Miso Robotics to help Miso Robotics drive AI-based solutions for the restaurant industry. Miso Robotics will use the funding to deliver an adaptable AI-driven robotic kitchen assistant that will work alongside kitchen staff to improve operational efficiency for the restaurant industry. As of February 2018, the preferred stock was not deemed to be in-substance common stock due to the substantive liquidation preference associated with the preferred stock. As such, as of February 2018, the cumulative investment in Miso Robotics is recorded at cost and assessed for any impairment at each balance sheet date. Prior to February 2018, the equity method of accounting was applied.</t>
  </si>
  <si>
    <t>Commitments and Contingencies</t>
  </si>
  <si>
    <t>Commitments and Contingencies Disclosure [Abstract]</t>
  </si>
  <si>
    <t>COMMITMENTS AND CONTINGENCIE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Other Acacia is subject to claims, counterclaims and legal actions that arise in the ordinary course of business. Management believes that the ultimate liability with respect to these claims and legal actions, if any, will not have a material effect on Acacia’s condensed consolidated financial position, results of operations or cash flows.</t>
  </si>
  <si>
    <t>Stockholders' Equity</t>
  </si>
  <si>
    <t>Equity [Abstract]</t>
  </si>
  <si>
    <t>Stockholders' Equity Note Disclosure [Text Block]</t>
  </si>
  <si>
    <t>STOCKHOLDERS’ EQUITY Repurchases of Common Stock. In February 2018, Acacia’s Board of Directors authorized the repurchase of up to $20,000,000 of the Company’s outstanding common stock in open market purchases or private purchases, from time to time, in amounts and at prices to be determined by the Board of Directors at its discretion (the “Stock Repurchase Program”).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he repurchase shares are expected to be retired. Monthly stock repurchases for the periods presented, all of which were purchased as part of a publicly announced plan or program, were as follows: Total Number of Shares Purchased Average Price paid per Share Approximate Dollar Value of Shares that May Yet be Purchased under the Program Plan Expiration May 1, 2018- May 30, 2018 1,190,420 $ 3.89 $ 15,366,000 February 28, 2019 Totals for 2018 1,190,420 $ 3.89 Profits Interest Plan. On February 16, 2017, AIP Operation LLC, a Delaware limited liability company (“AIP”), and an indirect subsidiary of Acacia, adopted a Profits Interest Plan (the “Plan”) that provides for the grant of membership interests in AIP to certain members of management and the Board of Directors of Acacia as compensation for services rendered for or on behalf of AIP. Each Unit granted pursuant to the Plan is intended to qualify as a “profits interest” for U.S. federal income tax purposes and will only have value to the extent the fair value of AIP increases beyond the fair value at the issuance date of the membership interests. The membership interests are represented by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he remaining two-thirds upon 300% appreciation in value of Acacia’s aggregate investment in Veritone), subject to the continued service of the recipient, and are subject to the terms and conditions of the Plan, the Profits Interest Agreement and the LLC Agreement. The Units were fully vested as of June 30, 2018 . Acacia owns 60% of the membership interests in AIP and at all times will control AIP. Acacia from time to time may contribute to AIP certain assets or securities related to portfolio companies in which Acacia holds an interest. Units may be awarded as one-time, discretionary grants to recipients. As of June 30, 2018 , AIP holds the Veritone 10% Warrant described at Note 5 . Profits interests totaling 400 Units, or 40% of the membership interests in AIP, were granted in February 2017 pursuant to the Plan, with an aggregate grant date fair value of $722,000 . The fair value of the Units totaled $1,998,000 as of June 30, 2018 . Upon full vesting of the units in September 2017, all previously unrecognized compensation expense was immediately recognized. The fair value of the Units is estimated utilizing a Geometric Brownian Motion model (“GBM”) which considers probable vesting dates and values for the applicable instruments (i.e. common stock and warrants related to Acacia’s Veritone investment described at Note 5 ) underlying or associated with the Units. At the estimated end of the term of the underlying warrant (May 2022), the model estimates the total proceeds from the hypothetical exercise of the warrant and estimates the value of the Units by allocating the proceeds based on the waterfall described in the terms of the underlying agreement. The value of the Units on a marketable basis is the average allocation across all GBM simulation paths discounted to the applicable valuation date using the risk-free rate. This estimated value is adjusted for an estimate of a DLOM using the Finnerty model, based on a security specific volatility calculated by changing Veritone’s common stock price by 1% and measuring the corresponding change in the value of the Units. For the three months ended June 30, 2018 , assumptions utilized in the GBM included a term of 3.9 years , stock price of $16.82 , volatility of 60% , and risk free interest rates ranging from 2.33% to 2.85% for terms ranging from one to 10 years . The estimated DLOM utilized was 30% , based on assumptions including a term of approximately 3.9 years and a volatility of 90% for Veritone’s common stock. Volatility was estimated based on the historical volatilities of a set of comparable public companies, adjusted for leverage, over a term matching the term of the underlying warrant asset, which was approximately 3.9 years .</t>
  </si>
  <si>
    <t>Recent Accounting Pronouncements</t>
  </si>
  <si>
    <t>New Accounting Pronouncements and Changes in Accounting Principles [Abstract]</t>
  </si>
  <si>
    <t>RECENT ACCOUNTING PRONOUNCEMENTS Recent Accounting Pronouncements - Recently Adopted.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as described in Note 2. Under the standard, (i) an entity should account for a promise to provide a customer with a right to access the entity’s IP as a performance obligation satisfied over time because the customer will simultaneously receive and consume the benefit from the entity’s performance of providing access to its IP as the performance occurs, and (ii) an entity’s promise to provide a customer with the right to use its IP is satisfied at a point in time. In addition, revenues from contracts with significant financing components should be recognized at an amount that reflects the price that a customer would have paid if the customer had paid cash for the goods or services when they transfer to the customer (i.e. adjustment for the time value of money). For sales and usage based royalties, the new standard requires that the Company include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The Company used the modified retrospective method of adoption and recognized the cumulative effect of initially applying the new revenue standard as an adjustment to the opening balance of retained earnings on January 1, 2018. Comparative prior year periods were not adjusted. The new accounting standard was applied to all contracts at the date of initial application. The cumulative effect of applying the new revenue standard, primarily relating to financing components of contracts executed in prior periods and estimates of variable consideration for sales and usage based royalty agreements executed in prior periods, was as follows (in thousands): Balance at December 31, 2017 Adjustments Balance at January 1, 2018 Balance Sheets: Accounts receivable $ 153 $ 4,542 $ 4,695 Royalties and contingent legal fees payable 1,601 1,728 3,329 Accumulated deficit (320,018 ) 2,506 (317,512 ) Noncontrolling interests 1,358 308 1,666 The impact of the adoption of the new accounting standard on the consolidated balance sheet and statement of operations was as follows (in thousands): Balance as Reported Balance at January 1, 2018 Prior to Adoption Effect of Change Balance Sheets: Accounts receivable $ 5,629 $ 3,599 $ 2,030 Royalties and contingent legal fees payable 4,765 3,953 812 Statements of Operations: Revenues $ 68,578 $ 66,548 $ 2,030 Inventor royalties 22,985 22,287 698 Contingent legal fees 16,796 16,682 114 In May 2017, the FASB issued amended guidanc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mendment is effective prospectively for annual periods beginning on or after December 15, 2017. The adoption of this standard did not have a material impact on the Company’s condensed consolidated financial statements. Recent Accounting Pronouncements - Not Yet Adopted. In February 2016, the FASB issued an accounting standard update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currently assessing the impact that adopting this new accounting guidance will have on its financial statements and footnote disclosures and expects to adopt the new standard effective January 1, 2018.</t>
  </si>
  <si>
    <t>Subsequent Events (Notes)</t>
  </si>
  <si>
    <t>Subsequent Events [Abstract]</t>
  </si>
  <si>
    <t>Subsequent Events [Text Block]</t>
  </si>
  <si>
    <t>SUBSEQUENT EVENTS Board Composition . On August 8, 2018, the Company announced that Joseph E. Davis, Fred A. deBoom and James F. Sanders have resigned from the Board, effective immediately. Personnel . On August 8, 2018, the Company announced that Robert B. Stewart Jr., President, Edward J. Treska, Executive Vice President, General Counsel and Clayton J. Haynes, Chief Financial Officer, SVP Finance, Treasurer, are transitioning out of their roles at Acacia effective August 10, 2018, pursuant to a board approved transition arrangement. Mr. Treska and Mr. Haynes have agreed to provide consulting services to the Company to aid in the transition of their duties subsequent to August 10, 2018. Severance payments related to the personnel changes described above total $2.5 million .</t>
  </si>
  <si>
    <t>Summary of Significant Accounting Policies (Policies)</t>
  </si>
  <si>
    <t>Revenue Recognition</t>
  </si>
  <si>
    <t>Revenue Recognition. Revenue is recognized upon transfer of control of promised bundled IP rights (hereinafter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i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in thousands): Three Months Ended Six Months Ended 2018 2017 2018 2017 Paid-up Revenue Agreements $ 3,183 $ 14,964 $ 63,246 $ 22,160 Recurring Revenue Agreements 3,302 1,493 5,332 3,151 $ 6,485 $ 16,457 $ 68,578 $ 25,311 Refer to “Inventor Royalties and Contingent Legal Expenses” below for information on related direct costs of revenues.</t>
  </si>
  <si>
    <t>Cost of Revenues</t>
  </si>
  <si>
    <t xml:space="preserve">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densed consolidated statements of operations. Cost of revenues for the six months ended June 30, 2018 included $4.0 million of costs to acquire certain rights related to revenues recognized in the period. </t>
  </si>
  <si>
    <t>Inventor Royalties and Contingent Legal Expenses</t>
  </si>
  <si>
    <t>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t>
  </si>
  <si>
    <t>Use of Estimates</t>
  </si>
  <si>
    <t>Use of Estimates . The preparation of financial statements in conformity with U.S. GAAP requires management to make estimates and assumptions that affect the reported amount of assets and liabilities and disclosure of contingent assets and liabilities at the date of the condensed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equity instruments, stock-based compensation expense including the valuation of profits interests, impairment of patent-related intangible assets, the determination of the economic useful life of amortizable intangible assets, income taxes and valuation allowances against net deferred tax assets, require its most difficult, subjective or complex judgments.</t>
  </si>
  <si>
    <t>Concentrations</t>
  </si>
  <si>
    <t xml:space="preserve">Concentrations. Two licensees individually accounted for 48% and 42% of revenues recognized during the three months ended June 30, 2018 , and one licensee accounted for 87% of revenues recognized during the six months ended June 30, 2018 . One licensee accounted for 85% of revenues recognized during the three months ended June 30, 2017 and two licensees accounted for 55% and 26% of revenues recognized during the six months ended June 30, 2017 . For the three and six months ended June 30, 2018 , 43% and 6% , respectively, of revenues were attributable to licensees domiciled in foreign jurisdictions, based on the jurisdiction of the entity obligated to satisfy payment obligations pursuant to the applicable revenue arrangement. For the three and six months ended June 30, 2017, 90% and 87% , respectively, of revenues were attributable to licensees domiciled in foreign jurisdictions. The Company does not have any material foreign operations. Two licensees individually represented approximately 47% and 43% of accounts receivable at June 30, 2018 . One licensee individually represented approximately 100% of accounts receivable at December 31, 2017. </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Significant unobservable inputs, including the entity’s own assumptions in determining the fair value of investmen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in thousands): Level 1 Level 2 Level 3 Assets as of June 30, 2018: Short-term investments $ 34,694 $ — $ — Investment at fair value (Note 5) (1) — — 75,004 Total recurring fair value measurements $ 34,694 $ — $ 75,004 Assets as of December 31, 2017: Investment at fair value (Note 5) (1) $ — $ — $ 104,754 ____________________ (1) As of December 31, 2017, the Veritone common shares were subject to a lock-up agreement that expired on February 15, 2018 and measured at fair value using level 3 inputs. As of March 31, 2018, the Veritone common shares were not subject to a lock-up agreement and measured at fair value using level 1 inputs. At June 30, 2018, the Veritone common shares are subject to a lock-up agreement that expires on August 15, 2018, subsequent to which the shares may be sold pursuant to Rule 144, subject to volume limitations and Rule 144 filing requirements, as well as other restrictions under applicable securities laws. A reconciliation of the activity for fair value measurements categorized within Level 3 for the six months ended June 30, 2018 is as follows (in thousands): Investment at Fair Value Common Stock Warrants Total Opening balance as of January 1, 2018 $ 90,795 $ 13,959 $ 104,754 Total gains and losses included in earnings for the period (1) Change in fair value of investment, net (24,968 ) (4,782 ) (29,750 ) Total recurring fair value measurements (1) $ 65,827 $ 9,177 $ 75,004 ____________________ (1) All gains and losses included in earnings for the period presented relate to assets and liabilities held as of June 30, 2018 .</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Company accounts for forfeitures of awards as they occur. Profits Interest Units (“Units”) are accounted for in accordance with Accounting Standards Codification (“ASC”) 718-10, “Compensation - Stock Compensation.” The Units vest as described at Note 7 ,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Non-cash stock compensation expense related to the Units is reflected in general and administrative expense in the accompanying condensed consolidated statements of operations.</t>
  </si>
  <si>
    <t>Treasury Stock [Policy Text Block]</t>
  </si>
  <si>
    <t>Treasury Stock .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t>
  </si>
  <si>
    <t>Cash and Cash Equivalents, Policy [Policy Text Block]</t>
  </si>
  <si>
    <t>Cash and Cash Equivalents .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t>
  </si>
  <si>
    <t>Marketable Securities, Policy [Policy Text Block]</t>
  </si>
  <si>
    <t>Short-term Investment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term. The fair values of these investments approximate their carrying values. For the applicable periods presented, all of Acacia’s short-term investments were classified as available-for-sale, which are reported at fair value on a recurring basis using significant observable inputs (Level 1), with related unrealized gains and losses in the value of such securities recorded as a separate component of other comprehensive income (loss) in stockholders’ equity until realized. Realized gains and losses are recorded in the statements of operations in other income (expense). Realized and unrealized gains and losses are recorded based on the specific identification method. Interest is included in other income (expense). Short-term marketable securities for the periods presented were comprised of the following (in thousands): Gross Unrealized Security Type Cost Gains Losses Fair Value June 30, 2018: U.S. government fixed income securities (Maturity dates in 2018) $ 34,704 $ 1 $ (11 ) $ 34,694</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six years .</t>
  </si>
  <si>
    <t>Fair Value of Financial Instruments, Policy [Policy Text Block]</t>
  </si>
  <si>
    <t>Investments at Fair Value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t>
  </si>
  <si>
    <t>Equity Method Investments [Policy Text Block]</t>
  </si>
  <si>
    <t xml:space="preserve">Other Investments .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t>
  </si>
  <si>
    <t>Impairment of investments [Policy Text Block]</t>
  </si>
  <si>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t>
  </si>
  <si>
    <t>Impairment or Disposal of Long-Lived Assets, Including Intangible Assets, Policy [Policy Text Block]</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5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Income Taxes</t>
  </si>
  <si>
    <t>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 1% ) and ( 1% ) for the three and six months ended June 30, 2018 , respectively and ( 12% ) and ( 11% ) for the three and six months ended June 30, 2017 , respectively. Tax expense for the periods presented primarily reflects the impact of state taxes and foreign withholding taxes incurred on revenue agreements executed with third-party licensees domiciled in foreign jurisdictions. On December 22, 2017, new U.S. tax legislation was enacted that has significantly changed the U.S. federal income taxation of U.S. corporations, including by reducing the U.S. corporate income tax rate to 21% , revising the rules governing net operating losses and foreign tax credits, and introducing new anti-base erosion provisions. Many of the changes were effective immediately, without any transition periods or grandfathering for existing transactions. The legislation is unclear in many respects and could be subject to potential amendments and technical corrections, as well as interpretations and implementing regulations by the Treasury and Internal Revenue Service (“IRS”), any of which could lessen or increase certain adverse impacts of the legislation. In addition, it is unclear how these U.S. federal income tax changes will affect state and local taxation, which often uses federal taxable income as a starting point for computing state and local tax liabilities. While our analysis and interpretation of this legislation is ongoing, based on our current evaluation, we reflected a write-down of our deferred income tax assets (including the value of our net operating loss carryforwards and our tax credit carryforwards) due the reduction of the U.S. corporate income tax rate. Based on currently available information, we recorded a reduction of approximately $25,261,000 in the fourth quarter of 2017 related to the revaluation of our deferred tax assets. Given the full valuation allowance provided for net deferred tax assets for the periods presented herein, the change in tax law did not have a material impact on our condensed consolidated financial statements provided herein. There may be additional tax impacts identified in subsequent periods throughout 2018 in accordance with subsequent interpretive guidance issued by the SEC or the IRS. Further, there may be other material adverse effects resulting from the legislation that we have not yet identified. No estimated tax provision has been recorded for tax attributes that are incomplete or subject to change.</t>
  </si>
  <si>
    <t>Summary of Significant Accounting Policies (Tables)</t>
  </si>
  <si>
    <t>Schedule of Fair Value, Assets and Liabilities Measured on Recurring Basis [Table Text Block]</t>
  </si>
  <si>
    <t>Financial assets and liabilities measured at fair value on a recurring basis were as follows (in thousands): Level 1 Level 2 Level 3 Assets as of June 30, 2018: Short-term investments $ 34,694 $ — $ — Investment at fair value (Note 5) (1) — — 75,004 Total recurring fair value measurements $ 34,694 $ — $ 75,004 Assets as of December 31, 2017: Investment at fair value (Note 5) (1) $ — $ — $ 104,754</t>
  </si>
  <si>
    <t>Fair Value, Assets Measured on Recurring Basis, Unobservable Input Reconciliation [Table Text Block]</t>
  </si>
  <si>
    <t>A reconciliation of the activity for fair value measurements categorized within Level 3 for the six months ended June 30, 2018 is as follows (in thousands): Investment at Fair Value Common Stock Warrants Total Opening balance as of January 1, 2018 $ 90,795 $ 13,959 $ 104,754 Total gains and losses included in earnings for the period (1) Change in fair value of investment, net (24,968 ) (4,782 ) (29,750 ) Total recurring fair value measurements (1) $ 65,827 $ 9,177 $ 75,004</t>
  </si>
  <si>
    <t>Marketable Securities [Table Text Block]</t>
  </si>
  <si>
    <t>Short-term marketable securities for the periods presented were comprised of the following (in thousands): Gross Unrealized Security Type Cost Gains Losses Fair Value June 30, 2018: U.S. government fixed income securities (Maturity dates in 2018) $ 34,704 $ 1 $ (11 ) $ 34,694</t>
  </si>
  <si>
    <t>Income (Loss) Per Share (Tables)</t>
  </si>
  <si>
    <t>Schedule of Earnings Per Share, Basic and Diluted</t>
  </si>
  <si>
    <t>The following table presents the weighted-average number of common shares outstanding used in the calculation of basic and diluted net loss per share: Three Months Ended Six Months Ended 2018 2017 2018 2017 Weighted-average shares used in computing net loss per share attributable to common stockholders – basic and diluted 50,061,812 50,499,248 50,345,808 50,416,611 Basic and diluted net loss per common share $ (0.57 ) $ (0.28 ) $ (1.20 ) $ (0.52 ) Anti-dilutive equity-based incentive awards excluded from the computation of diluted loss per share 4,793,037 4,598,443 4,851,737 4,598,443 Maximum price of awards excluded from the computation of diluted loss per share $ 6.75 $ 6.75 $ 6.75 $ 6.75</t>
  </si>
  <si>
    <t>Patents (Tables)</t>
  </si>
  <si>
    <t>Schedule of Finite-Lived Intangible Assets, Future Amortization Expense</t>
  </si>
  <si>
    <t>The following table presents the scheduled annual aggregate amortization expense as of June 30, 2018 (in thousands): For the years ending December 31, Remainder of 2018 $ 15,534 2019 3,508 2020 1,683 2021 822 2022 817 Thereafter 735 $ 23,099</t>
  </si>
  <si>
    <t>Investments Investments (Tables)</t>
  </si>
  <si>
    <t>Schedule of Assumptions Used [Table Text Block]</t>
  </si>
  <si>
    <t>The DLOM for the Veritone common stock and warrants was estimated utilizing a Finnerty model with the following results and assumptions: Veritone Common Stock Veritone Warrants IPO Date December 31, June 30, IPO Date December 31, June 30, Estimated DLOM applied 5.7% 5% 0.05 5.7% 10% 10% - 15% Volatility assumptions 35% 37% — 35% 72 % - 87% 66% - 110% Term assumptions 6 months 2 months 2 months 6 months 5 months 5 months</t>
  </si>
  <si>
    <t>Fair Value, Assets Measured on Recurring Basis [Table Text Block]</t>
  </si>
  <si>
    <t>Summarized financial information for Veritone, presented on a three month lag basis, is as follows (in thousands, except per share amounts): Three Months Ended March 31, 2018 Revenues $ 4,388 Gross profit 3,824 Operating expenses 17,054 Other income (expense), net 183 Net loss attributable to common stockholders (13,049 ) Net loss per share attributable to common stockholders - basic and diluted $ (0.81 ) March 31, December 31, 2017 Current assets $ 71,567 $ 83,805 Noncurrent assets 6,161 4,753 Total Assets $ 77,728 $ 88,558 Current liabilities $ 26,582 $ 27,256 Noncurrent liabilities — — Total liabilities 26,582 27,256 Preferred stock — — Total stockholder's equity (deficit) 51,146 61,302 Total liabilities, preferred stock and stockholders’ equity $ 77,728 $ 88,558</t>
  </si>
  <si>
    <t>Stockholders' Equity stockholders equity (Tables)</t>
  </si>
  <si>
    <t>Class of Treasury Stock [Table Text Block]</t>
  </si>
  <si>
    <t xml:space="preserve">Monthly stock repurchases for the periods presented, all of which were purchased as part of a publicly announced plan or program, were as follows: Total Number of Shares Purchased Average Price paid per Share Approximate Dollar Value of Shares that May Yet be Purchased under the Program Plan Expiration May 1, 2018- May 30, 2018 1,190,420 $ 3.89 $ 15,366,000 February 28, 2019 Totals for 2018 1,190,420 $ 3.89 </t>
  </si>
  <si>
    <t>Recent Accounting Pronouncements Details (Tables)</t>
  </si>
  <si>
    <t>Schedule of New Accounting Pronouncements and Changes in Accounting Principles [Table Text Block]</t>
  </si>
  <si>
    <t>The cumulative effect of applying the new revenue standard, primarily relating to financing components of contracts executed in prior periods and estimates of variable consideration for sales and usage based royalty agreements executed in prior periods, was as follows (in thousands): Balance at December 31, 2017 Adjustments Balance at January 1, 2018 Balance Sheets: Accounts receivable $ 153 $ 4,542 $ 4,695 Royalties and contingent legal fees payable 1,601 1,728 3,329 Accumulated deficit (320,018 ) 2,506 (317,512 ) Noncontrolling interests 1,358 308 1,666 The impact of the adoption of the new accounting standard on the consolidated balance sheet and statement of operations was as follows (in thousands): Balance as Reported Balance at January 1, 2018 Prior to Adoption Effect of Change Balance Sheets: Accounts receivable $ 5,629 $ 3,599 $ 2,030 Royalties and contingent legal fees payable 4,765 3,953 812 Statements of Operations: Revenues $ 68,578 $ 66,548 $ 2,030 Inventor royalties 22,985 22,287 698 Contingent legal fees 16,796 16,682 114</t>
  </si>
  <si>
    <t>Description of Business and Basis of Presentation Patent Acquisition (Details) - patent_portfolios</t>
  </si>
  <si>
    <t>12 Months Ended</t>
  </si>
  <si>
    <t>Dec. 31, 2016</t>
  </si>
  <si>
    <t>Dec. 31, 2015</t>
  </si>
  <si>
    <t>Dec. 31, 2014</t>
  </si>
  <si>
    <t>Organization, Consolidation and Presentation of Financial Statements [Abstract]</t>
  </si>
  <si>
    <t>Number of patent portfolios acquired</t>
  </si>
  <si>
    <t>Summary of Significant Accounting Policies (Details) - USD ($)</t>
  </si>
  <si>
    <t>Feb. 16, 2017</t>
  </si>
  <si>
    <t>Summary of Significant Accounting Policies [Line Items]</t>
  </si>
  <si>
    <t>Investment in common stock</t>
  </si>
  <si>
    <t>Investment warrants</t>
  </si>
  <si>
    <t>Available-for-sale Securities, Amortized Cost Basis</t>
  </si>
  <si>
    <t>Available-for-sale Securities, Gross Unrealized Gain</t>
  </si>
  <si>
    <t>Available-for-sale Securities, Gross Unrealized Loss</t>
  </si>
  <si>
    <t>Available-for-sale Securities</t>
  </si>
  <si>
    <t>Unrealized Gain (Loss) on Investments - Common Stock</t>
  </si>
  <si>
    <t>Unrealized Gain (Loss) on Investment - Warrants</t>
  </si>
  <si>
    <t>Fair Value of Profits Interest</t>
  </si>
  <si>
    <t>Effective Income Tax Rate Reconciliation, at Federal Statutory Income Tax Rate, Percent</t>
  </si>
  <si>
    <t>21.00%</t>
  </si>
  <si>
    <t>Write-down of deferred tax assets</t>
  </si>
  <si>
    <t>Effective tax rate</t>
  </si>
  <si>
    <t>(1.00%)</t>
  </si>
  <si>
    <t>(12.00%)</t>
  </si>
  <si>
    <t>1.00%</t>
  </si>
  <si>
    <t>11.00%</t>
  </si>
  <si>
    <t>Income (Loss) from Continuing Operations before Income Taxes, Noncontrolling Interest</t>
  </si>
  <si>
    <t>Minimum [Member]</t>
  </si>
  <si>
    <t>Useful life of patents and patent rights</t>
  </si>
  <si>
    <t>1 year</t>
  </si>
  <si>
    <t>Maximum [Member]</t>
  </si>
  <si>
    <t>6 years</t>
  </si>
  <si>
    <t>Fair Value Assumptions, Expected Volatility Rate</t>
  </si>
  <si>
    <t>50.00%</t>
  </si>
  <si>
    <t>Geometric Brownian Motion [Member]</t>
  </si>
  <si>
    <t>Fair Value Assumptions, Expected Term</t>
  </si>
  <si>
    <t>3 years 11 months</t>
  </si>
  <si>
    <t>60.00%</t>
  </si>
  <si>
    <t>Geometric Brownian Motion [Member] | Minimum [Member]</t>
  </si>
  <si>
    <t>Fair Value Assumptions, Risk Free Interest Rate</t>
  </si>
  <si>
    <t>2.00%</t>
  </si>
  <si>
    <t>Geometric Brownian Motion [Member] | Maximum [Member]</t>
  </si>
  <si>
    <t>10 years</t>
  </si>
  <si>
    <t>3.00%</t>
  </si>
  <si>
    <t>Summary of Significant Accounting Policies Concentration Risk (Details)</t>
  </si>
  <si>
    <t>Effective Income Tax Rate Reconciliation, Percent</t>
  </si>
  <si>
    <t>Licensee 1 [Member]</t>
  </si>
  <si>
    <t>Concentration Risk, Percentage - Accounts Receivable</t>
  </si>
  <si>
    <t>47.00%</t>
  </si>
  <si>
    <t>100.00%</t>
  </si>
  <si>
    <t>Licensee 1 [Member] | License Revenues [Member]</t>
  </si>
  <si>
    <t>Concentration Risk, Percentage - Revenues</t>
  </si>
  <si>
    <t>48.00%</t>
  </si>
  <si>
    <t>85.00%</t>
  </si>
  <si>
    <t>87.00%</t>
  </si>
  <si>
    <t>55.00%</t>
  </si>
  <si>
    <t>Licensee 2 [Member]</t>
  </si>
  <si>
    <t>43.00%</t>
  </si>
  <si>
    <t>Licensee 2 [Member] | License Revenues [Member]</t>
  </si>
  <si>
    <t>42.00%</t>
  </si>
  <si>
    <t>26.00%</t>
  </si>
  <si>
    <t>Licensees in foreign jurisdictions [Member] | License Revenues [Member]</t>
  </si>
  <si>
    <t>90.00%</t>
  </si>
  <si>
    <t>6.00%</t>
  </si>
  <si>
    <t>Summary of Significant Accounting Policies Types of Revenue (Details) - USD ($) $ in Thousands</t>
  </si>
  <si>
    <t>Revenues - Paid up</t>
  </si>
  <si>
    <t>Revenues - Sales-based</t>
  </si>
  <si>
    <t>Income (Loss) Per Share (Details) - $ / shares</t>
  </si>
  <si>
    <t>Antidilutive Securities Excluded from Computation of Earnings Per Share, Amount</t>
  </si>
  <si>
    <t>Weighted Average Number of Shares Outstanding, Diluted</t>
  </si>
  <si>
    <t>Earnings Per Share, Basic</t>
  </si>
  <si>
    <t>Antidilutive Securities Excluded from Computation of Net Income, Per Outstanding Unit, Amount</t>
  </si>
  <si>
    <t>Patents (Details) - USD ($)</t>
  </si>
  <si>
    <t>Finite-Lived Intangible Assets [Line Items]</t>
  </si>
  <si>
    <t>Patents, accumulated amortization</t>
  </si>
  <si>
    <t>Weighted average useful life of patents and patent rights</t>
  </si>
  <si>
    <t>2 years</t>
  </si>
  <si>
    <t>Patents Future Amortization Expense for Intangible Assets (Details) $ in Thousands</t>
  </si>
  <si>
    <t>Jun. 30, 2018USD ($)</t>
  </si>
  <si>
    <t>For the remainder of 2018</t>
  </si>
  <si>
    <t>Thereafter</t>
  </si>
  <si>
    <t>Total expected amortization expense</t>
  </si>
  <si>
    <t>Investments Investments (Details) - USD ($)</t>
  </si>
  <si>
    <t>May 17, 2017</t>
  </si>
  <si>
    <t>Mar. 31, 2018</t>
  </si>
  <si>
    <t>Mar. 14, 2017</t>
  </si>
  <si>
    <t>Aug. 15, 2016</t>
  </si>
  <si>
    <t>Investment [Line Items]</t>
  </si>
  <si>
    <t>Investment in Miso Robotics</t>
  </si>
  <si>
    <t>Percentage of ownership, Miso Robotics</t>
  </si>
  <si>
    <t>30.00%</t>
  </si>
  <si>
    <t>22.60%</t>
  </si>
  <si>
    <t>Maximum Investment in Veritone</t>
  </si>
  <si>
    <t>Secured Convertible Promissory Note</t>
  </si>
  <si>
    <t>Secured Promissory Note Advance</t>
  </si>
  <si>
    <t>Time-sharing Transactions, Stated Interest Rate for Notes Receivable</t>
  </si>
  <si>
    <t>First Loan Warrant</t>
  </si>
  <si>
    <t>Debt Instrument, Convertible, Conversion Price</t>
  </si>
  <si>
    <t>Loan receivable and accrued interest</t>
  </si>
  <si>
    <t>Veritone Primary Warrant</t>
  </si>
  <si>
    <t>Cash paid for primary warrant exercise</t>
  </si>
  <si>
    <t>10% Warrant</t>
  </si>
  <si>
    <t>Veritone Bridge Loan</t>
  </si>
  <si>
    <t>Bridge loan stated interest rate</t>
  </si>
  <si>
    <t>8.00%</t>
  </si>
  <si>
    <t>Veritone Bridge Loan Advance 1</t>
  </si>
  <si>
    <t>Veritone Bridge Loan Advance 3 and 4</t>
  </si>
  <si>
    <t>Upfront Shares</t>
  </si>
  <si>
    <t>Bridge Installment Shares</t>
  </si>
  <si>
    <t>Bridge Warrant Share</t>
  </si>
  <si>
    <t>Interest Income, Other</t>
  </si>
  <si>
    <t>Accretion (Amortization) of Discounts and Premiums, Investments</t>
  </si>
  <si>
    <t>Percentage of ownership, Veritone</t>
  </si>
  <si>
    <t>20.00%</t>
  </si>
  <si>
    <t>Assets, Current</t>
  </si>
  <si>
    <t>Current liabilities</t>
  </si>
  <si>
    <t>Stockholders' Equity Attributable to Parent</t>
  </si>
  <si>
    <t>Equity Method Investment, Ownership Percentage</t>
  </si>
  <si>
    <t>19.00%</t>
  </si>
  <si>
    <t>Cumulative Unrealized Gain (Loss) Since Inception</t>
  </si>
  <si>
    <t>Receivable with Imputed Interest, Effective Yield (Interest Rate)</t>
  </si>
  <si>
    <t>9.00%</t>
  </si>
  <si>
    <t>Fair Value Inputs, Probability of Default</t>
  </si>
  <si>
    <t>75.00%</t>
  </si>
  <si>
    <t>Fair value inputs recovery</t>
  </si>
  <si>
    <t>53.00%</t>
  </si>
  <si>
    <t>Veritone [Member]</t>
  </si>
  <si>
    <t>Investment Income, Interest</t>
  </si>
  <si>
    <t>Gross Profit</t>
  </si>
  <si>
    <t>Operating Expenses</t>
  </si>
  <si>
    <t>Other Operating Income (Expense), Net</t>
  </si>
  <si>
    <t>Net Income (Loss) Available to Common Stockholders, Diluted</t>
  </si>
  <si>
    <t>Noncurrent assets</t>
  </si>
  <si>
    <t>Noncurrent liabilities</t>
  </si>
  <si>
    <t>Preferred Stock, Value, Outstanding</t>
  </si>
  <si>
    <t>Total liabilities, preferred stock and stockholders' equity</t>
  </si>
  <si>
    <t>Common Stock [Member]</t>
  </si>
  <si>
    <t>Investment Owned, Balance, Shares</t>
  </si>
  <si>
    <t>Warrant [Member]</t>
  </si>
  <si>
    <t>Veritone Loans [Member] | Veritone [Member]</t>
  </si>
  <si>
    <t>Primary warrant [Member] | Veritone [Member]</t>
  </si>
  <si>
    <t>Bridge Loan [Member] | Veritone [Member]</t>
  </si>
  <si>
    <t>Finnerty - Common Stock [Member]</t>
  </si>
  <si>
    <t>35.00%</t>
  </si>
  <si>
    <t>0.00%</t>
  </si>
  <si>
    <t>37.00%</t>
  </si>
  <si>
    <t>Fair Value Inputs, Discount for Lack of Marketability</t>
  </si>
  <si>
    <t>5.00%</t>
  </si>
  <si>
    <t>6 months</t>
  </si>
  <si>
    <t>2 months</t>
  </si>
  <si>
    <t>Monte Carlo [Member] | Minimum [Member]</t>
  </si>
  <si>
    <t>40.00%</t>
  </si>
  <si>
    <t>25.00%</t>
  </si>
  <si>
    <t>7.00%</t>
  </si>
  <si>
    <t>Finnerty [Member]</t>
  </si>
  <si>
    <t>Black Scholes [Member]</t>
  </si>
  <si>
    <t>Fair Value Assumptions, Expected Dividend Payments</t>
  </si>
  <si>
    <t>Black Scholes [Member] | Minimum [Member]</t>
  </si>
  <si>
    <t>2.52%</t>
  </si>
  <si>
    <t>Black Scholes [Member] | Maximum [Member]</t>
  </si>
  <si>
    <t>2.81%</t>
  </si>
  <si>
    <t>9 years</t>
  </si>
  <si>
    <t>Finnerty - Warrants [Member]</t>
  </si>
  <si>
    <t>10.00%</t>
  </si>
  <si>
    <t>5 months</t>
  </si>
  <si>
    <t>Finnerty - Warrants [Member] | Minimum [Member]</t>
  </si>
  <si>
    <t>66.00%</t>
  </si>
  <si>
    <t>72.00%</t>
  </si>
  <si>
    <t>Finnerty - Warrants [Member] | Maximum [Member]</t>
  </si>
  <si>
    <t>110.00%</t>
  </si>
  <si>
    <t>15.00%</t>
  </si>
  <si>
    <t>Stockholders' Equity Stockholders Equity (Details) - USD ($)</t>
  </si>
  <si>
    <t>Treasury Stock, Shares, Acquired</t>
  </si>
  <si>
    <t>Treasury Stock Acquired, Average Cost Per Share</t>
  </si>
  <si>
    <t>Stock Repurchase Program, Remaining Number of Shares Authorized to be Repurchased</t>
  </si>
  <si>
    <t>Stock Repurchase Program Expiration Date</t>
  </si>
  <si>
    <t>Feb. 28,
		2019</t>
  </si>
  <si>
    <t>Stock Repurchase Program, Number of Shares Authorized to be Repurchased</t>
  </si>
  <si>
    <t>Beneficial Ownership Percentage Limit</t>
  </si>
  <si>
    <t>Term specific volatility</t>
  </si>
  <si>
    <t>Minimum [Member] | Geometric Brownian Motion [Member]</t>
  </si>
  <si>
    <t>Maximum [Member] | Geometric Brownian Motion [Member]</t>
  </si>
  <si>
    <t>Share Price</t>
  </si>
  <si>
    <t>Recent Accounting Pronouncements Details (Details) - USD ($) $ in Thousands</t>
  </si>
  <si>
    <t>Jan. 01, 2018</t>
  </si>
  <si>
    <t>New Accounting Pronouncements or Change in Accounting Principle [Line Items]</t>
  </si>
  <si>
    <t>Accounts Receivable, Net, Current</t>
  </si>
  <si>
    <t>Retained Earnings (Accumulated Deficit)</t>
  </si>
  <si>
    <t>Stockholders' Equity Attributable to Noncontrolling Interest</t>
  </si>
  <si>
    <t>Licenses Revenue</t>
  </si>
  <si>
    <t>Royalty Expense</t>
  </si>
  <si>
    <t>Adjustments for New Accounting Pronouncement [Member]</t>
  </si>
  <si>
    <t>Balance before adjustment [Member]</t>
  </si>
  <si>
    <t>Subsequent Events (Details) $ in Millions</t>
  </si>
  <si>
    <t>Severance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49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3</v>
      </c>
      <c r="B1" s="2" t="s">
        <v>1</v>
      </c>
    </row>
    <row r="2" spans="1:3">
      <c r="B2" s="2" t="s">
        <v>2</v>
      </c>
      <c r="C2" s="2" t="s">
        <v>67</v>
      </c>
    </row>
    <row r="3" spans="1:3">
      <c r="A3" s="3" t="s">
        <v>135</v>
      </c>
    </row>
    <row r="4" spans="1:3">
      <c r="A4" s="4" t="s">
        <v>164</v>
      </c>
      <c r="B4" s="4" t="s">
        <v>165</v>
      </c>
    </row>
    <row r="5" spans="1:3">
      <c r="A5" s="4" t="s">
        <v>166</v>
      </c>
      <c r="B5" s="4" t="s">
        <v>167</v>
      </c>
    </row>
    <row r="6" spans="1:3">
      <c r="A6" s="4" t="s">
        <v>168</v>
      </c>
      <c r="B6" s="4" t="s">
        <v>169</v>
      </c>
    </row>
    <row r="7" spans="1:3">
      <c r="A7" s="4" t="s">
        <v>170</v>
      </c>
      <c r="B7" s="4" t="s">
        <v>171</v>
      </c>
    </row>
    <row r="8" spans="1:3">
      <c r="A8" s="4" t="s">
        <v>172</v>
      </c>
      <c r="B8" s="4" t="s">
        <v>173</v>
      </c>
    </row>
    <row r="9" spans="1:3">
      <c r="A9" s="4" t="s">
        <v>174</v>
      </c>
      <c r="B9" s="4" t="s">
        <v>175</v>
      </c>
    </row>
    <row r="10" spans="1:3">
      <c r="A10" s="4" t="s">
        <v>176</v>
      </c>
      <c r="B10" s="4" t="s">
        <v>177</v>
      </c>
    </row>
    <row r="11" spans="1:3">
      <c r="A11" s="4" t="s">
        <v>178</v>
      </c>
      <c r="C11" s="4" t="s">
        <v>179</v>
      </c>
    </row>
    <row r="12" spans="1:3">
      <c r="A12" s="4" t="s">
        <v>180</v>
      </c>
      <c r="B12" s="4" t="s">
        <v>181</v>
      </c>
    </row>
    <row r="13" spans="1:3">
      <c r="A13" s="4" t="s">
        <v>182</v>
      </c>
      <c r="B13" s="4" t="s">
        <v>183</v>
      </c>
    </row>
    <row r="14" spans="1:3">
      <c r="A14" s="4" t="s">
        <v>141</v>
      </c>
      <c r="B14" s="4" t="s">
        <v>184</v>
      </c>
    </row>
    <row r="15" spans="1:3">
      <c r="A15" s="4" t="s">
        <v>185</v>
      </c>
      <c r="B15" s="4" t="s">
        <v>186</v>
      </c>
    </row>
    <row r="16" spans="1:3">
      <c r="A16" s="4" t="s">
        <v>187</v>
      </c>
      <c r="B16" s="4" t="s">
        <v>188</v>
      </c>
    </row>
    <row r="17" spans="1:3">
      <c r="A17" s="4" t="s">
        <v>189</v>
      </c>
      <c r="B17" s="4" t="s">
        <v>190</v>
      </c>
    </row>
    <row r="18" spans="1:3">
      <c r="A18" s="4" t="s">
        <v>191</v>
      </c>
      <c r="B18" s="4" t="s">
        <v>192</v>
      </c>
    </row>
    <row r="19" spans="1:3">
      <c r="A19" s="4" t="s">
        <v>193</v>
      </c>
      <c r="B19" s="4" t="s">
        <v>19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150</v>
      </c>
      <c r="C3" s="7" t="n">
        <v>136604</v>
      </c>
    </row>
    <row r="4" spans="1:3">
      <c r="A4" s="4" t="s">
        <v>26</v>
      </c>
      <c r="B4" s="5" t="n">
        <v>34694</v>
      </c>
      <c r="C4" s="5" t="n">
        <v>0</v>
      </c>
    </row>
    <row r="5" spans="1:3">
      <c r="A5" s="4" t="s">
        <v>27</v>
      </c>
      <c r="B5" s="5" t="n">
        <v>5629</v>
      </c>
      <c r="C5" s="5" t="n">
        <v>153</v>
      </c>
    </row>
    <row r="6" spans="1:3">
      <c r="A6" s="4" t="s">
        <v>28</v>
      </c>
      <c r="B6" s="5" t="n">
        <v>3509</v>
      </c>
      <c r="C6" s="5" t="n">
        <v>2938</v>
      </c>
    </row>
    <row r="7" spans="1:3">
      <c r="A7" s="4" t="s">
        <v>29</v>
      </c>
      <c r="B7" s="5" t="n">
        <v>143982</v>
      </c>
      <c r="C7" s="5" t="n">
        <v>139695</v>
      </c>
    </row>
    <row r="8" spans="1:3">
      <c r="A8" s="4" t="s">
        <v>30</v>
      </c>
      <c r="B8" s="5" t="n">
        <v>75004</v>
      </c>
      <c r="C8" s="5" t="n">
        <v>104754</v>
      </c>
    </row>
    <row r="9" spans="1:3">
      <c r="A9" s="4" t="s">
        <v>31</v>
      </c>
      <c r="B9" s="5" t="n">
        <v>8195</v>
      </c>
      <c r="C9" s="5" t="n">
        <v>2195</v>
      </c>
    </row>
    <row r="10" spans="1:3">
      <c r="A10" s="4" t="s">
        <v>32</v>
      </c>
      <c r="B10" s="5" t="n">
        <v>23099</v>
      </c>
      <c r="C10" s="5" t="n">
        <v>61917</v>
      </c>
    </row>
    <row r="11" spans="1:3">
      <c r="A11" s="4" t="s">
        <v>33</v>
      </c>
      <c r="B11" s="5" t="n">
        <v>187</v>
      </c>
      <c r="C11" s="5" t="n">
        <v>207</v>
      </c>
    </row>
    <row r="12" spans="1:3">
      <c r="A12" s="4" t="s">
        <v>34</v>
      </c>
      <c r="B12" s="5" t="n">
        <v>250467</v>
      </c>
      <c r="C12" s="5" t="n">
        <v>308768</v>
      </c>
    </row>
    <row r="13" spans="1:3">
      <c r="A13" s="3" t="s">
        <v>35</v>
      </c>
    </row>
    <row r="14" spans="1:3">
      <c r="A14" s="4" t="s">
        <v>36</v>
      </c>
      <c r="B14" s="5" t="n">
        <v>8855</v>
      </c>
      <c r="C14" s="5" t="n">
        <v>7956</v>
      </c>
    </row>
    <row r="15" spans="1:3">
      <c r="A15" s="4" t="s">
        <v>37</v>
      </c>
      <c r="B15" s="5" t="n">
        <v>4765</v>
      </c>
      <c r="C15" s="5" t="n">
        <v>1601</v>
      </c>
    </row>
    <row r="16" spans="1:3">
      <c r="A16" s="4" t="s">
        <v>38</v>
      </c>
      <c r="B16" s="5" t="n">
        <v>13620</v>
      </c>
      <c r="C16" s="5" t="n">
        <v>9557</v>
      </c>
    </row>
    <row r="17" spans="1:3">
      <c r="A17" s="4" t="s">
        <v>39</v>
      </c>
      <c r="B17" s="5" t="n">
        <v>2471</v>
      </c>
      <c r="C17" s="5" t="n">
        <v>3552</v>
      </c>
    </row>
    <row r="18" spans="1:3">
      <c r="A18" s="4" t="s">
        <v>40</v>
      </c>
      <c r="B18" s="5" t="n">
        <v>16091</v>
      </c>
      <c r="C18" s="5" t="n">
        <v>13109</v>
      </c>
    </row>
    <row r="19" spans="1:3">
      <c r="A19" s="4" t="s">
        <v>41</v>
      </c>
      <c r="B19" s="4" t="s">
        <v>42</v>
      </c>
      <c r="C19" s="4" t="s">
        <v>42</v>
      </c>
    </row>
    <row r="20" spans="1:3">
      <c r="A20" s="3" t="s">
        <v>43</v>
      </c>
    </row>
    <row r="21" spans="1:3">
      <c r="A21" s="4" t="s">
        <v>44</v>
      </c>
      <c r="B21" s="5" t="n">
        <v>0</v>
      </c>
      <c r="C21" s="5" t="n">
        <v>0</v>
      </c>
    </row>
    <row r="22" spans="1:3">
      <c r="A22" s="4" t="s">
        <v>45</v>
      </c>
      <c r="B22" s="5" t="n">
        <v>49</v>
      </c>
      <c r="C22" s="5" t="n">
        <v>51</v>
      </c>
    </row>
    <row r="23" spans="1:3">
      <c r="A23" s="4" t="s">
        <v>46</v>
      </c>
      <c r="B23" s="5" t="n">
        <v>-39272</v>
      </c>
      <c r="C23" s="5" t="n">
        <v>-34640</v>
      </c>
    </row>
    <row r="24" spans="1:3">
      <c r="A24" s="4" t="s">
        <v>47</v>
      </c>
      <c r="B24" s="5" t="n">
        <v>650265</v>
      </c>
      <c r="C24" s="5" t="n">
        <v>648996</v>
      </c>
    </row>
    <row r="25" spans="1:3">
      <c r="A25" s="4" t="s">
        <v>48</v>
      </c>
      <c r="B25" s="5" t="n">
        <v>-202</v>
      </c>
      <c r="C25" s="5" t="n">
        <v>-88</v>
      </c>
    </row>
    <row r="26" spans="1:3">
      <c r="A26" s="4" t="s">
        <v>49</v>
      </c>
      <c r="B26" s="5" t="n">
        <v>-377977</v>
      </c>
      <c r="C26" s="5" t="n">
        <v>-320018</v>
      </c>
    </row>
    <row r="27" spans="1:3">
      <c r="A27" s="4" t="s">
        <v>50</v>
      </c>
      <c r="B27" s="5" t="n">
        <v>232863</v>
      </c>
      <c r="C27" s="5" t="n">
        <v>294301</v>
      </c>
    </row>
    <row r="28" spans="1:3">
      <c r="A28" s="4" t="s">
        <v>51</v>
      </c>
      <c r="B28" s="5" t="n">
        <v>1513</v>
      </c>
      <c r="C28" s="5" t="n">
        <v>1358</v>
      </c>
    </row>
    <row r="29" spans="1:3">
      <c r="A29" s="4" t="s">
        <v>52</v>
      </c>
      <c r="B29" s="5" t="n">
        <v>234376</v>
      </c>
      <c r="C29" s="5" t="n">
        <v>295659</v>
      </c>
    </row>
    <row r="30" spans="1:3">
      <c r="A30" s="4" t="s">
        <v>53</v>
      </c>
      <c r="B30" s="7" t="n">
        <v>250467</v>
      </c>
      <c r="C30" s="7" t="n">
        <v>308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9</v>
      </c>
      <c r="B1" s="2" t="s">
        <v>220</v>
      </c>
    </row>
    <row r="2" spans="1:5">
      <c r="B2" s="2" t="s">
        <v>23</v>
      </c>
      <c r="C2" s="2" t="s">
        <v>221</v>
      </c>
      <c r="D2" s="2" t="s">
        <v>222</v>
      </c>
      <c r="E2" s="2" t="s">
        <v>223</v>
      </c>
    </row>
    <row r="3" spans="1:5">
      <c r="A3" s="3" t="s">
        <v>224</v>
      </c>
    </row>
    <row r="4" spans="1:5">
      <c r="A4" s="4" t="s">
        <v>225</v>
      </c>
      <c r="B4" s="5" t="n">
        <v>1</v>
      </c>
      <c r="C4" s="5" t="n">
        <v>2</v>
      </c>
      <c r="D4" s="5" t="n">
        <v>3</v>
      </c>
      <c r="E4" s="5" t="n">
        <v>6</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4"/>
  </cols>
  <sheetData>
    <row r="1" spans="1:7">
      <c r="A1" s="1" t="s">
        <v>226</v>
      </c>
      <c r="B1" s="2" t="s">
        <v>66</v>
      </c>
      <c r="E1" s="2" t="s">
        <v>1</v>
      </c>
    </row>
    <row r="2" spans="1:7">
      <c r="B2" s="2" t="s">
        <v>2</v>
      </c>
      <c r="C2" s="2" t="s">
        <v>23</v>
      </c>
      <c r="D2" s="2" t="s">
        <v>67</v>
      </c>
      <c r="E2" s="2" t="s">
        <v>2</v>
      </c>
      <c r="F2" s="2" t="s">
        <v>67</v>
      </c>
      <c r="G2" s="2" t="s">
        <v>227</v>
      </c>
    </row>
    <row r="3" spans="1:7">
      <c r="A3" s="3" t="s">
        <v>228</v>
      </c>
    </row>
    <row r="4" spans="1:7">
      <c r="A4" s="4" t="s">
        <v>229</v>
      </c>
      <c r="B4" s="7" t="n">
        <v>65827000</v>
      </c>
      <c r="C4" s="7" t="n">
        <v>90795000</v>
      </c>
      <c r="E4" s="7" t="n">
        <v>65827000</v>
      </c>
    </row>
    <row r="5" spans="1:7">
      <c r="A5" s="4" t="s">
        <v>230</v>
      </c>
      <c r="B5" s="5" t="n">
        <v>9177000</v>
      </c>
      <c r="C5" s="5" t="n">
        <v>13959000</v>
      </c>
      <c r="E5" s="5" t="n">
        <v>9177000</v>
      </c>
    </row>
    <row r="6" spans="1:7">
      <c r="A6" s="4" t="s">
        <v>72</v>
      </c>
      <c r="B6" s="5" t="n">
        <v>0</v>
      </c>
      <c r="D6" s="7" t="n">
        <v>0</v>
      </c>
      <c r="E6" s="5" t="n">
        <v>4000000</v>
      </c>
      <c r="F6" s="7" t="n">
        <v>0</v>
      </c>
    </row>
    <row r="7" spans="1:7">
      <c r="A7" s="4" t="s">
        <v>26</v>
      </c>
      <c r="B7" s="5" t="n">
        <v>34694000</v>
      </c>
      <c r="C7" s="5" t="n">
        <v>0</v>
      </c>
      <c r="E7" s="5" t="n">
        <v>34694000</v>
      </c>
    </row>
    <row r="8" spans="1:7">
      <c r="A8" s="4" t="s">
        <v>231</v>
      </c>
      <c r="B8" s="5" t="n">
        <v>34704000</v>
      </c>
      <c r="E8" s="5" t="n">
        <v>34704000</v>
      </c>
    </row>
    <row r="9" spans="1:7">
      <c r="A9" s="4" t="s">
        <v>232</v>
      </c>
      <c r="E9" s="5" t="n">
        <v>1000</v>
      </c>
    </row>
    <row r="10" spans="1:7">
      <c r="A10" s="4" t="s">
        <v>233</v>
      </c>
      <c r="E10" s="5" t="n">
        <v>-11000</v>
      </c>
    </row>
    <row r="11" spans="1:7">
      <c r="A11" s="4" t="s">
        <v>234</v>
      </c>
      <c r="B11" s="5" t="n">
        <v>34694000</v>
      </c>
      <c r="E11" s="5" t="n">
        <v>34694000</v>
      </c>
    </row>
    <row r="12" spans="1:7">
      <c r="A12" s="4" t="s">
        <v>30</v>
      </c>
      <c r="B12" s="5" t="n">
        <v>75004000</v>
      </c>
      <c r="C12" s="5" t="n">
        <v>104754000</v>
      </c>
      <c r="E12" s="5" t="n">
        <v>75004000</v>
      </c>
    </row>
    <row r="13" spans="1:7">
      <c r="A13" s="4" t="s">
        <v>235</v>
      </c>
      <c r="B13" s="5" t="n">
        <v>-24968000</v>
      </c>
    </row>
    <row r="14" spans="1:7">
      <c r="A14" s="4" t="s">
        <v>236</v>
      </c>
      <c r="B14" s="5" t="n">
        <v>-4782000</v>
      </c>
    </row>
    <row r="15" spans="1:7">
      <c r="A15" s="4" t="s">
        <v>237</v>
      </c>
      <c r="B15" s="5" t="n">
        <v>1998000</v>
      </c>
      <c r="E15" s="5" t="n">
        <v>1998000</v>
      </c>
      <c r="G15" s="7" t="n">
        <v>722000</v>
      </c>
    </row>
    <row r="16" spans="1:7">
      <c r="A16" s="4" t="s">
        <v>82</v>
      </c>
      <c r="B16" s="7" t="n">
        <v>11347000</v>
      </c>
      <c r="D16" s="7" t="n">
        <v>-12698000</v>
      </c>
      <c r="E16" s="7" t="n">
        <v>-29750000</v>
      </c>
      <c r="F16" s="7" t="n">
        <v>-12698000</v>
      </c>
    </row>
    <row r="17" spans="1:7">
      <c r="A17" s="4" t="s">
        <v>238</v>
      </c>
      <c r="B17" s="4" t="s">
        <v>239</v>
      </c>
    </row>
    <row r="18" spans="1:7">
      <c r="A18" s="4" t="s">
        <v>240</v>
      </c>
      <c r="C18" s="7" t="n">
        <v>25261000</v>
      </c>
    </row>
    <row r="19" spans="1:7">
      <c r="A19" s="4" t="s">
        <v>241</v>
      </c>
      <c r="B19" s="4" t="s">
        <v>242</v>
      </c>
      <c r="D19" s="4" t="s">
        <v>243</v>
      </c>
      <c r="E19" s="4" t="s">
        <v>244</v>
      </c>
      <c r="F19" s="4" t="s">
        <v>245</v>
      </c>
    </row>
    <row r="20" spans="1:7">
      <c r="A20" s="4" t="s">
        <v>246</v>
      </c>
      <c r="B20" s="7" t="n">
        <v>-28221000</v>
      </c>
      <c r="D20" s="7" t="n">
        <v>-12786000</v>
      </c>
      <c r="E20" s="7" t="n">
        <v>-60141000</v>
      </c>
      <c r="F20" s="7" t="n">
        <v>-23666000</v>
      </c>
    </row>
    <row r="21" spans="1:7">
      <c r="A21" s="4" t="s">
        <v>247</v>
      </c>
    </row>
    <row r="22" spans="1:7">
      <c r="A22" s="3" t="s">
        <v>228</v>
      </c>
    </row>
    <row r="23" spans="1:7">
      <c r="A23" s="4" t="s">
        <v>248</v>
      </c>
      <c r="E23" s="4" t="s">
        <v>249</v>
      </c>
    </row>
    <row r="24" spans="1:7">
      <c r="A24" s="4" t="s">
        <v>250</v>
      </c>
    </row>
    <row r="25" spans="1:7">
      <c r="A25" s="3" t="s">
        <v>228</v>
      </c>
    </row>
    <row r="26" spans="1:7">
      <c r="A26" s="4" t="s">
        <v>248</v>
      </c>
      <c r="E26" s="4" t="s">
        <v>251</v>
      </c>
    </row>
    <row r="27" spans="1:7">
      <c r="A27" s="4" t="s">
        <v>252</v>
      </c>
      <c r="E27" s="4" t="s">
        <v>253</v>
      </c>
    </row>
    <row r="28" spans="1:7">
      <c r="A28" s="4" t="s">
        <v>254</v>
      </c>
    </row>
    <row r="29" spans="1:7">
      <c r="A29" s="3" t="s">
        <v>228</v>
      </c>
    </row>
    <row r="30" spans="1:7">
      <c r="A30" s="4" t="s">
        <v>255</v>
      </c>
      <c r="E30" s="4" t="s">
        <v>256</v>
      </c>
    </row>
    <row r="31" spans="1:7">
      <c r="A31" s="4" t="s">
        <v>252</v>
      </c>
      <c r="E31" s="4" t="s">
        <v>257</v>
      </c>
    </row>
    <row r="32" spans="1:7">
      <c r="A32" s="4" t="s">
        <v>258</v>
      </c>
    </row>
    <row r="33" spans="1:7">
      <c r="A33" s="3" t="s">
        <v>228</v>
      </c>
    </row>
    <row r="34" spans="1:7">
      <c r="A34" s="4" t="s">
        <v>259</v>
      </c>
      <c r="E34" s="4" t="s">
        <v>260</v>
      </c>
    </row>
    <row r="35" spans="1:7">
      <c r="A35" s="4" t="s">
        <v>261</v>
      </c>
    </row>
    <row r="36" spans="1:7">
      <c r="A36" s="3" t="s">
        <v>228</v>
      </c>
    </row>
    <row r="37" spans="1:7">
      <c r="A37" s="4" t="s">
        <v>255</v>
      </c>
      <c r="E37" s="4" t="s">
        <v>262</v>
      </c>
    </row>
    <row r="38" spans="1:7">
      <c r="A38" s="4" t="s">
        <v>259</v>
      </c>
      <c r="E38" s="4" t="s">
        <v>263</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64</v>
      </c>
      <c r="B1" s="2" t="s">
        <v>66</v>
      </c>
      <c r="D1" s="2" t="s">
        <v>1</v>
      </c>
    </row>
    <row r="2" spans="1:6">
      <c r="B2" s="2" t="s">
        <v>2</v>
      </c>
      <c r="C2" s="2" t="s">
        <v>67</v>
      </c>
      <c r="D2" s="2" t="s">
        <v>2</v>
      </c>
      <c r="E2" s="2" t="s">
        <v>67</v>
      </c>
      <c r="F2" s="2" t="s">
        <v>23</v>
      </c>
    </row>
    <row r="3" spans="1:6">
      <c r="A3" s="3" t="s">
        <v>172</v>
      </c>
    </row>
    <row r="4" spans="1:6">
      <c r="A4" s="4" t="s">
        <v>265</v>
      </c>
      <c r="B4" s="4" t="s">
        <v>242</v>
      </c>
      <c r="C4" s="4" t="s">
        <v>243</v>
      </c>
      <c r="D4" s="4" t="s">
        <v>244</v>
      </c>
      <c r="E4" s="4" t="s">
        <v>245</v>
      </c>
    </row>
    <row r="5" spans="1:6">
      <c r="A5" s="4" t="s">
        <v>266</v>
      </c>
    </row>
    <row r="6" spans="1:6">
      <c r="A6" s="3" t="s">
        <v>172</v>
      </c>
    </row>
    <row r="7" spans="1:6">
      <c r="A7" s="4" t="s">
        <v>267</v>
      </c>
      <c r="B7" s="4" t="s">
        <v>268</v>
      </c>
      <c r="D7" s="4" t="s">
        <v>268</v>
      </c>
      <c r="F7" s="4" t="s">
        <v>269</v>
      </c>
    </row>
    <row r="8" spans="1:6">
      <c r="A8" s="4" t="s">
        <v>270</v>
      </c>
    </row>
    <row r="9" spans="1:6">
      <c r="A9" s="3" t="s">
        <v>172</v>
      </c>
    </row>
    <row r="10" spans="1:6">
      <c r="A10" s="4" t="s">
        <v>271</v>
      </c>
      <c r="B10" s="4" t="s">
        <v>272</v>
      </c>
      <c r="C10" s="4" t="s">
        <v>273</v>
      </c>
      <c r="D10" s="4" t="s">
        <v>274</v>
      </c>
      <c r="E10" s="4" t="s">
        <v>275</v>
      </c>
    </row>
    <row r="11" spans="1:6">
      <c r="A11" s="4" t="s">
        <v>276</v>
      </c>
    </row>
    <row r="12" spans="1:6">
      <c r="A12" s="3" t="s">
        <v>172</v>
      </c>
    </row>
    <row r="13" spans="1:6">
      <c r="A13" s="4" t="s">
        <v>267</v>
      </c>
      <c r="B13" s="4" t="s">
        <v>277</v>
      </c>
      <c r="D13" s="4" t="s">
        <v>277</v>
      </c>
    </row>
    <row r="14" spans="1:6">
      <c r="A14" s="4" t="s">
        <v>278</v>
      </c>
    </row>
    <row r="15" spans="1:6">
      <c r="A15" s="3" t="s">
        <v>172</v>
      </c>
    </row>
    <row r="16" spans="1:6">
      <c r="A16" s="4" t="s">
        <v>271</v>
      </c>
      <c r="B16" s="4" t="s">
        <v>279</v>
      </c>
      <c r="E16" s="4" t="s">
        <v>280</v>
      </c>
    </row>
    <row r="17" spans="1:6">
      <c r="A17" s="4" t="s">
        <v>281</v>
      </c>
    </row>
    <row r="18" spans="1:6">
      <c r="A18" s="3" t="s">
        <v>172</v>
      </c>
    </row>
    <row r="19" spans="1:6">
      <c r="A19" s="4" t="s">
        <v>271</v>
      </c>
      <c r="B19" s="4" t="s">
        <v>277</v>
      </c>
      <c r="C19" s="4" t="s">
        <v>282</v>
      </c>
      <c r="D19" s="4" t="s">
        <v>283</v>
      </c>
      <c r="E19" s="4" t="s">
        <v>2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6</v>
      </c>
      <c r="D1" s="2" t="s">
        <v>1</v>
      </c>
    </row>
    <row r="2" spans="1:5">
      <c r="B2" s="2" t="s">
        <v>2</v>
      </c>
      <c r="C2" s="2" t="s">
        <v>67</v>
      </c>
      <c r="D2" s="2" t="s">
        <v>2</v>
      </c>
      <c r="E2" s="2" t="s">
        <v>67</v>
      </c>
    </row>
    <row r="3" spans="1:5">
      <c r="A3" s="3" t="s">
        <v>135</v>
      </c>
    </row>
    <row r="4" spans="1:5">
      <c r="A4" s="4" t="s">
        <v>285</v>
      </c>
      <c r="B4" s="7" t="n">
        <v>3183</v>
      </c>
      <c r="C4" s="7" t="n">
        <v>14964</v>
      </c>
      <c r="D4" s="7" t="n">
        <v>63246</v>
      </c>
      <c r="E4" s="7" t="n">
        <v>22160</v>
      </c>
    </row>
    <row r="5" spans="1:5">
      <c r="A5" s="4" t="s">
        <v>286</v>
      </c>
      <c r="B5" s="5" t="n">
        <v>3302</v>
      </c>
      <c r="C5" s="5" t="n">
        <v>1493</v>
      </c>
      <c r="D5" s="5" t="n">
        <v>5332</v>
      </c>
      <c r="E5" s="5" t="n">
        <v>3151</v>
      </c>
    </row>
    <row r="6" spans="1:5">
      <c r="A6" s="4" t="s">
        <v>68</v>
      </c>
      <c r="B6" s="7" t="n">
        <v>6485</v>
      </c>
      <c r="C6" s="7" t="n">
        <v>16457</v>
      </c>
      <c r="D6" s="7" t="n">
        <v>68578</v>
      </c>
      <c r="E6" s="7" t="n">
        <v>253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6</v>
      </c>
      <c r="D1" s="2" t="s">
        <v>1</v>
      </c>
    </row>
    <row r="2" spans="1:5">
      <c r="B2" s="2" t="s">
        <v>2</v>
      </c>
      <c r="C2" s="2" t="s">
        <v>67</v>
      </c>
      <c r="D2" s="2" t="s">
        <v>2</v>
      </c>
      <c r="E2" s="2" t="s">
        <v>67</v>
      </c>
    </row>
    <row r="3" spans="1:5">
      <c r="A3" s="4" t="s">
        <v>93</v>
      </c>
      <c r="B3" s="5" t="n">
        <v>50061812</v>
      </c>
      <c r="C3" s="5" t="n">
        <v>50499248</v>
      </c>
      <c r="D3" s="5" t="n">
        <v>50345808</v>
      </c>
      <c r="E3" s="5" t="n">
        <v>50416611</v>
      </c>
    </row>
    <row r="4" spans="1:5">
      <c r="A4" s="4" t="s">
        <v>92</v>
      </c>
      <c r="B4" s="9" t="n">
        <v>-0.57</v>
      </c>
      <c r="C4" s="9" t="n">
        <v>-0.28</v>
      </c>
      <c r="D4" s="9" t="n">
        <v>-1.2</v>
      </c>
      <c r="E4" s="9" t="n">
        <v>-0.52</v>
      </c>
    </row>
    <row r="5" spans="1:5">
      <c r="A5" s="4" t="s">
        <v>288</v>
      </c>
      <c r="B5" s="5" t="n">
        <v>4793037</v>
      </c>
      <c r="C5" s="5" t="n">
        <v>4598443</v>
      </c>
      <c r="D5" s="5" t="n">
        <v>4851737</v>
      </c>
      <c r="E5" s="5" t="n">
        <v>4598443</v>
      </c>
    </row>
    <row r="6" spans="1:5">
      <c r="A6" s="4" t="s">
        <v>289</v>
      </c>
      <c r="E6" s="5" t="n">
        <v>50416611</v>
      </c>
    </row>
    <row r="7" spans="1:5">
      <c r="A7" s="4" t="s">
        <v>290</v>
      </c>
      <c r="D7" s="9" t="n">
        <v>-1.2</v>
      </c>
      <c r="E7" s="9" t="n">
        <v>-0.52</v>
      </c>
    </row>
    <row r="8" spans="1:5">
      <c r="A8" s="4" t="s">
        <v>250</v>
      </c>
    </row>
    <row r="9" spans="1:5">
      <c r="A9" s="4" t="s">
        <v>291</v>
      </c>
      <c r="B9" s="9" t="n">
        <v>6.75</v>
      </c>
      <c r="C9" s="9" t="n">
        <v>6.75</v>
      </c>
      <c r="D9" s="9" t="n">
        <v>6.75</v>
      </c>
      <c r="E9" s="9" t="n">
        <v>6.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2</v>
      </c>
      <c r="B1" s="2" t="s">
        <v>66</v>
      </c>
      <c r="D1" s="2" t="s">
        <v>1</v>
      </c>
    </row>
    <row r="2" spans="1:6">
      <c r="B2" s="2" t="s">
        <v>2</v>
      </c>
      <c r="C2" s="2" t="s">
        <v>67</v>
      </c>
      <c r="D2" s="2" t="s">
        <v>2</v>
      </c>
      <c r="E2" s="2" t="s">
        <v>67</v>
      </c>
      <c r="F2" s="2" t="s">
        <v>23</v>
      </c>
    </row>
    <row r="3" spans="1:6">
      <c r="A3" s="3" t="s">
        <v>293</v>
      </c>
    </row>
    <row r="4" spans="1:6">
      <c r="A4" s="4" t="s">
        <v>294</v>
      </c>
      <c r="B4" s="7" t="n">
        <v>421038000</v>
      </c>
      <c r="D4" s="7" t="n">
        <v>421038000</v>
      </c>
      <c r="F4" s="7" t="n">
        <v>382220000</v>
      </c>
    </row>
    <row r="5" spans="1:6">
      <c r="A5" s="4" t="s">
        <v>295</v>
      </c>
      <c r="D5" s="4" t="s">
        <v>296</v>
      </c>
    </row>
    <row r="6" spans="1:6">
      <c r="A6" s="4" t="s">
        <v>77</v>
      </c>
      <c r="B6" s="7" t="n">
        <v>29210000</v>
      </c>
      <c r="C6" s="7" t="n">
        <v>0</v>
      </c>
      <c r="D6" s="7" t="n">
        <v>29210000</v>
      </c>
      <c r="E6" s="7" t="n">
        <v>0</v>
      </c>
    </row>
    <row r="7" spans="1:6">
      <c r="A7" s="4" t="s">
        <v>247</v>
      </c>
    </row>
    <row r="8" spans="1:6">
      <c r="A8" s="3" t="s">
        <v>293</v>
      </c>
    </row>
    <row r="9" spans="1:6">
      <c r="A9" s="4" t="s">
        <v>248</v>
      </c>
      <c r="D9" s="4" t="s">
        <v>249</v>
      </c>
    </row>
    <row r="10" spans="1:6">
      <c r="A10" s="4" t="s">
        <v>250</v>
      </c>
    </row>
    <row r="11" spans="1:6">
      <c r="A11" s="3" t="s">
        <v>293</v>
      </c>
    </row>
    <row r="12" spans="1:6">
      <c r="A12" s="4" t="s">
        <v>248</v>
      </c>
      <c r="D12" s="4" t="s">
        <v>2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100000000</v>
      </c>
      <c r="C4" s="5" t="n">
        <v>100000000</v>
      </c>
    </row>
    <row r="5" spans="1:3">
      <c r="A5" s="4" t="s">
        <v>58</v>
      </c>
      <c r="B5" s="5" t="n">
        <v>49495064</v>
      </c>
      <c r="C5" s="5" t="n">
        <v>50639926</v>
      </c>
    </row>
    <row r="6" spans="1:3">
      <c r="A6" s="4" t="s">
        <v>59</v>
      </c>
      <c r="B6" s="5" t="n">
        <v>49495064</v>
      </c>
      <c r="C6" s="5" t="n">
        <v>50639926</v>
      </c>
    </row>
    <row r="7" spans="1:3">
      <c r="A7" s="4" t="s">
        <v>60</v>
      </c>
      <c r="B7" s="8" t="n">
        <v>0.001</v>
      </c>
      <c r="C7" s="8" t="n">
        <v>0.001</v>
      </c>
    </row>
    <row r="8" spans="1:3">
      <c r="A8" s="4" t="s">
        <v>61</v>
      </c>
      <c r="B8" s="5" t="n">
        <v>10000000</v>
      </c>
      <c r="C8" s="5" t="n">
        <v>10000000</v>
      </c>
    </row>
    <row r="9" spans="1:3">
      <c r="A9" s="4" t="s">
        <v>62</v>
      </c>
      <c r="B9" s="5" t="n">
        <v>0</v>
      </c>
      <c r="C9" s="5" t="n">
        <v>0</v>
      </c>
    </row>
    <row r="10" spans="1:3">
      <c r="A10" s="4" t="s">
        <v>63</v>
      </c>
      <c r="B10" s="5" t="n">
        <v>0</v>
      </c>
      <c r="C10" s="5" t="n">
        <v>0</v>
      </c>
    </row>
    <row r="11" spans="1:3">
      <c r="A11" s="4" t="s">
        <v>64</v>
      </c>
      <c r="B11" s="5" t="n">
        <v>2919828</v>
      </c>
      <c r="C11" s="5" t="n">
        <v>172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3</v>
      </c>
    </row>
    <row r="3" spans="1:2">
      <c r="A3" s="4" t="s">
        <v>299</v>
      </c>
      <c r="B3" s="7" t="n">
        <v>15534</v>
      </c>
    </row>
    <row r="4" spans="1:2">
      <c r="A4" s="5" t="n">
        <v>2019</v>
      </c>
      <c r="B4" s="5" t="n">
        <v>3508</v>
      </c>
    </row>
    <row r="5" spans="1:2">
      <c r="A5" s="5" t="n">
        <v>2020</v>
      </c>
      <c r="B5" s="5" t="n">
        <v>1683</v>
      </c>
    </row>
    <row r="6" spans="1:2">
      <c r="A6" s="5" t="n">
        <v>2021</v>
      </c>
      <c r="B6" s="5" t="n">
        <v>822</v>
      </c>
    </row>
    <row r="7" spans="1:2">
      <c r="A7" s="5" t="n">
        <v>2022</v>
      </c>
      <c r="B7" s="5" t="n">
        <v>817</v>
      </c>
    </row>
    <row r="8" spans="1:2">
      <c r="A8" s="4" t="s">
        <v>300</v>
      </c>
      <c r="B8" s="5" t="n">
        <v>735</v>
      </c>
    </row>
    <row r="9" spans="1:2">
      <c r="A9" s="4" t="s">
        <v>301</v>
      </c>
      <c r="B9" s="7" t="n">
        <v>230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s>
  <sheetData>
    <row r="1" spans="1:10">
      <c r="A1" s="1" t="s">
        <v>302</v>
      </c>
      <c r="B1" s="2" t="s">
        <v>303</v>
      </c>
      <c r="C1" s="2" t="s">
        <v>2</v>
      </c>
      <c r="D1" s="2" t="s">
        <v>304</v>
      </c>
      <c r="E1" s="2" t="s">
        <v>67</v>
      </c>
      <c r="F1" s="2" t="s">
        <v>2</v>
      </c>
      <c r="G1" s="2" t="s">
        <v>67</v>
      </c>
      <c r="H1" s="2" t="s">
        <v>23</v>
      </c>
      <c r="I1" s="2" t="s">
        <v>305</v>
      </c>
      <c r="J1" s="2" t="s">
        <v>306</v>
      </c>
    </row>
    <row r="2" spans="1:10">
      <c r="A2" s="3" t="s">
        <v>307</v>
      </c>
    </row>
    <row r="3" spans="1:10">
      <c r="A3" s="4" t="s">
        <v>308</v>
      </c>
      <c r="C3" s="7" t="n">
        <v>6000000</v>
      </c>
      <c r="H3" s="7" t="n">
        <v>2250000</v>
      </c>
    </row>
    <row r="4" spans="1:10">
      <c r="A4" s="4" t="s">
        <v>309</v>
      </c>
      <c r="C4" s="4" t="s">
        <v>310</v>
      </c>
      <c r="F4" s="4" t="s">
        <v>310</v>
      </c>
      <c r="H4" s="4" t="s">
        <v>311</v>
      </c>
    </row>
    <row r="5" spans="1:10">
      <c r="A5" s="4" t="s">
        <v>312</v>
      </c>
      <c r="J5" s="7" t="n">
        <v>50000000</v>
      </c>
    </row>
    <row r="6" spans="1:10">
      <c r="A6" s="4" t="s">
        <v>313</v>
      </c>
      <c r="J6" s="5" t="n">
        <v>20000000</v>
      </c>
    </row>
    <row r="7" spans="1:10">
      <c r="A7" s="4" t="s">
        <v>314</v>
      </c>
      <c r="J7" s="7" t="n">
        <v>10000000</v>
      </c>
    </row>
    <row r="8" spans="1:10">
      <c r="A8" s="4" t="s">
        <v>315</v>
      </c>
      <c r="J8" s="4" t="s">
        <v>283</v>
      </c>
    </row>
    <row r="9" spans="1:10">
      <c r="A9" s="4" t="s">
        <v>316</v>
      </c>
      <c r="J9" s="7" t="n">
        <v>700000</v>
      </c>
    </row>
    <row r="10" spans="1:10">
      <c r="A10" s="4" t="s">
        <v>317</v>
      </c>
      <c r="B10" s="10" t="n">
        <v>13.6088</v>
      </c>
    </row>
    <row r="11" spans="1:10">
      <c r="A11" s="4" t="s">
        <v>318</v>
      </c>
      <c r="B11" s="7" t="n">
        <v>20700000</v>
      </c>
    </row>
    <row r="12" spans="1:10">
      <c r="A12" s="4" t="s">
        <v>59</v>
      </c>
      <c r="C12" s="5" t="n">
        <v>49495064</v>
      </c>
      <c r="F12" s="5" t="n">
        <v>49495064</v>
      </c>
      <c r="H12" s="5" t="n">
        <v>50639926</v>
      </c>
    </row>
    <row r="13" spans="1:10">
      <c r="A13" s="4" t="s">
        <v>319</v>
      </c>
      <c r="J13" s="7" t="n">
        <v>50000000</v>
      </c>
    </row>
    <row r="14" spans="1:10">
      <c r="A14" s="4" t="s">
        <v>320</v>
      </c>
      <c r="B14" s="7" t="n">
        <v>29300000</v>
      </c>
    </row>
    <row r="15" spans="1:10">
      <c r="A15" s="4" t="s">
        <v>321</v>
      </c>
      <c r="B15" s="5" t="n">
        <v>809400</v>
      </c>
    </row>
    <row r="16" spans="1:10">
      <c r="A16" s="4" t="s">
        <v>322</v>
      </c>
      <c r="B16" s="7" t="n">
        <v>4000000</v>
      </c>
      <c r="I16" s="7" t="n">
        <v>4000000</v>
      </c>
    </row>
    <row r="17" spans="1:10">
      <c r="A17" s="4" t="s">
        <v>323</v>
      </c>
      <c r="I17" s="4" t="s">
        <v>324</v>
      </c>
    </row>
    <row r="18" spans="1:10">
      <c r="A18" s="4" t="s">
        <v>325</v>
      </c>
      <c r="I18" s="7" t="n">
        <v>1000000</v>
      </c>
    </row>
    <row r="19" spans="1:10">
      <c r="A19" s="4" t="s">
        <v>326</v>
      </c>
      <c r="I19" s="7" t="n">
        <v>2000000</v>
      </c>
    </row>
    <row r="20" spans="1:10">
      <c r="A20" s="4" t="s">
        <v>327</v>
      </c>
      <c r="I20" s="5" t="n">
        <v>60000</v>
      </c>
    </row>
    <row r="21" spans="1:10">
      <c r="A21" s="4" t="s">
        <v>328</v>
      </c>
      <c r="I21" s="5" t="n">
        <v>90000</v>
      </c>
    </row>
    <row r="22" spans="1:10">
      <c r="A22" s="4" t="s">
        <v>329</v>
      </c>
      <c r="I22" s="5" t="n">
        <v>157000</v>
      </c>
    </row>
    <row r="23" spans="1:10">
      <c r="A23" s="4" t="s">
        <v>330</v>
      </c>
      <c r="E23" s="7" t="n">
        <v>1100000</v>
      </c>
    </row>
    <row r="24" spans="1:10">
      <c r="A24" s="4" t="s">
        <v>331</v>
      </c>
      <c r="G24" s="7" t="n">
        <v>630000</v>
      </c>
    </row>
    <row r="25" spans="1:10">
      <c r="A25" s="4" t="s">
        <v>332</v>
      </c>
      <c r="B25" s="4" t="s">
        <v>333</v>
      </c>
    </row>
    <row r="26" spans="1:10">
      <c r="A26" s="4" t="s">
        <v>30</v>
      </c>
      <c r="C26" s="7" t="n">
        <v>75004000</v>
      </c>
      <c r="F26" s="7" t="n">
        <v>75004000</v>
      </c>
      <c r="H26" s="7" t="n">
        <v>104754000</v>
      </c>
    </row>
    <row r="27" spans="1:10">
      <c r="A27" s="4" t="s">
        <v>68</v>
      </c>
      <c r="C27" s="5" t="n">
        <v>6485000</v>
      </c>
      <c r="E27" s="7" t="n">
        <v>16457000</v>
      </c>
      <c r="F27" s="7" t="n">
        <v>68578000</v>
      </c>
      <c r="G27" s="7" t="n">
        <v>25311000</v>
      </c>
    </row>
    <row r="28" spans="1:10">
      <c r="A28" s="4" t="s">
        <v>290</v>
      </c>
      <c r="F28" s="9" t="n">
        <v>-1.2</v>
      </c>
      <c r="G28" s="9" t="n">
        <v>-0.52</v>
      </c>
    </row>
    <row r="29" spans="1:10">
      <c r="A29" s="4" t="s">
        <v>334</v>
      </c>
      <c r="C29" s="5" t="n">
        <v>143982000</v>
      </c>
      <c r="F29" s="7" t="n">
        <v>143982000</v>
      </c>
      <c r="H29" s="5" t="n">
        <v>139695000</v>
      </c>
    </row>
    <row r="30" spans="1:10">
      <c r="A30" s="4" t="s">
        <v>34</v>
      </c>
      <c r="C30" s="5" t="n">
        <v>250467000</v>
      </c>
      <c r="F30" s="5" t="n">
        <v>250467000</v>
      </c>
      <c r="H30" s="5" t="n">
        <v>308768000</v>
      </c>
    </row>
    <row r="31" spans="1:10">
      <c r="A31" s="4" t="s">
        <v>335</v>
      </c>
      <c r="C31" s="5" t="n">
        <v>13620000</v>
      </c>
      <c r="F31" s="5" t="n">
        <v>13620000</v>
      </c>
      <c r="H31" s="5" t="n">
        <v>9557000</v>
      </c>
    </row>
    <row r="32" spans="1:10">
      <c r="A32" s="4" t="s">
        <v>40</v>
      </c>
      <c r="C32" s="5" t="n">
        <v>16091000</v>
      </c>
      <c r="F32" s="5" t="n">
        <v>16091000</v>
      </c>
      <c r="H32" s="5" t="n">
        <v>13109000</v>
      </c>
    </row>
    <row r="33" spans="1:10">
      <c r="A33" s="4" t="s">
        <v>336</v>
      </c>
      <c r="C33" s="7" t="n">
        <v>232863000</v>
      </c>
      <c r="F33" s="7" t="n">
        <v>232863000</v>
      </c>
      <c r="H33" s="5" t="n">
        <v>294301000</v>
      </c>
    </row>
    <row r="34" spans="1:10">
      <c r="A34" s="4" t="s">
        <v>337</v>
      </c>
      <c r="C34" s="4" t="s">
        <v>338</v>
      </c>
      <c r="F34" s="4" t="s">
        <v>338</v>
      </c>
    </row>
    <row r="35" spans="1:10">
      <c r="A35" s="4" t="s">
        <v>339</v>
      </c>
      <c r="C35" s="7" t="n">
        <v>19776000</v>
      </c>
      <c r="F35" s="7" t="n">
        <v>19776000</v>
      </c>
    </row>
    <row r="36" spans="1:10">
      <c r="A36" s="4" t="s">
        <v>247</v>
      </c>
    </row>
    <row r="37" spans="1:10">
      <c r="A37" s="3" t="s">
        <v>307</v>
      </c>
    </row>
    <row r="38" spans="1:10">
      <c r="A38" s="4" t="s">
        <v>340</v>
      </c>
      <c r="F38" s="4" t="s">
        <v>341</v>
      </c>
    </row>
    <row r="39" spans="1:10">
      <c r="A39" s="4" t="s">
        <v>250</v>
      </c>
    </row>
    <row r="40" spans="1:10">
      <c r="A40" s="3" t="s">
        <v>307</v>
      </c>
    </row>
    <row r="41" spans="1:10">
      <c r="A41" s="4" t="s">
        <v>252</v>
      </c>
      <c r="F41" s="4" t="s">
        <v>253</v>
      </c>
    </row>
    <row r="42" spans="1:10">
      <c r="A42" s="4" t="s">
        <v>342</v>
      </c>
      <c r="F42" s="4" t="s">
        <v>343</v>
      </c>
    </row>
    <row r="43" spans="1:10">
      <c r="A43" s="4" t="s">
        <v>344</v>
      </c>
      <c r="F43" s="4" t="s">
        <v>269</v>
      </c>
    </row>
    <row r="44" spans="1:10">
      <c r="A44" s="4" t="s">
        <v>340</v>
      </c>
      <c r="G44" s="4" t="s">
        <v>345</v>
      </c>
    </row>
    <row r="45" spans="1:10">
      <c r="A45" s="4" t="s">
        <v>346</v>
      </c>
    </row>
    <row r="46" spans="1:10">
      <c r="A46" s="3" t="s">
        <v>307</v>
      </c>
    </row>
    <row r="47" spans="1:10">
      <c r="A47" s="4" t="s">
        <v>347</v>
      </c>
      <c r="F47" s="7" t="n">
        <v>21000</v>
      </c>
    </row>
    <row r="48" spans="1:10">
      <c r="A48" s="4" t="s">
        <v>68</v>
      </c>
      <c r="D48" s="7" t="n">
        <v>4388000</v>
      </c>
    </row>
    <row r="49" spans="1:10">
      <c r="A49" s="4" t="s">
        <v>348</v>
      </c>
      <c r="D49" s="5" t="n">
        <v>3824000</v>
      </c>
    </row>
    <row r="50" spans="1:10">
      <c r="A50" s="4" t="s">
        <v>349</v>
      </c>
      <c r="D50" s="5" t="n">
        <v>17054000</v>
      </c>
    </row>
    <row r="51" spans="1:10">
      <c r="A51" s="4" t="s">
        <v>350</v>
      </c>
      <c r="D51" s="5" t="n">
        <v>183000</v>
      </c>
    </row>
    <row r="52" spans="1:10">
      <c r="A52" s="4" t="s">
        <v>351</v>
      </c>
      <c r="D52" s="7" t="n">
        <v>-13049000</v>
      </c>
    </row>
    <row r="53" spans="1:10">
      <c r="A53" s="4" t="s">
        <v>290</v>
      </c>
      <c r="D53" s="7" t="n">
        <v>-810</v>
      </c>
    </row>
    <row r="54" spans="1:10">
      <c r="A54" s="4" t="s">
        <v>334</v>
      </c>
      <c r="D54" s="7" t="n">
        <v>71567000</v>
      </c>
      <c r="H54" s="5" t="n">
        <v>83805000</v>
      </c>
    </row>
    <row r="55" spans="1:10">
      <c r="A55" s="4" t="s">
        <v>352</v>
      </c>
      <c r="D55" s="5" t="n">
        <v>6161000</v>
      </c>
      <c r="H55" s="5" t="n">
        <v>4753000</v>
      </c>
    </row>
    <row r="56" spans="1:10">
      <c r="A56" s="4" t="s">
        <v>34</v>
      </c>
      <c r="D56" s="5" t="n">
        <v>77728000</v>
      </c>
      <c r="H56" s="5" t="n">
        <v>88558000</v>
      </c>
    </row>
    <row r="57" spans="1:10">
      <c r="A57" s="4" t="s">
        <v>335</v>
      </c>
      <c r="D57" s="5" t="n">
        <v>26582000</v>
      </c>
      <c r="H57" s="5" t="n">
        <v>27256000</v>
      </c>
    </row>
    <row r="58" spans="1:10">
      <c r="A58" s="4" t="s">
        <v>353</v>
      </c>
      <c r="D58" s="5" t="n">
        <v>0</v>
      </c>
      <c r="H58" s="5" t="n">
        <v>0</v>
      </c>
    </row>
    <row r="59" spans="1:10">
      <c r="A59" s="4" t="s">
        <v>40</v>
      </c>
      <c r="D59" s="5" t="n">
        <v>26582000</v>
      </c>
      <c r="H59" s="5" t="n">
        <v>27256000</v>
      </c>
    </row>
    <row r="60" spans="1:10">
      <c r="A60" s="4" t="s">
        <v>354</v>
      </c>
      <c r="D60" s="5" t="n">
        <v>0</v>
      </c>
      <c r="H60" s="5" t="n">
        <v>0</v>
      </c>
    </row>
    <row r="61" spans="1:10">
      <c r="A61" s="4" t="s">
        <v>336</v>
      </c>
      <c r="D61" s="5" t="n">
        <v>51146000</v>
      </c>
      <c r="H61" s="5" t="n">
        <v>61302000</v>
      </c>
    </row>
    <row r="62" spans="1:10">
      <c r="A62" s="4" t="s">
        <v>355</v>
      </c>
      <c r="D62" s="7" t="n">
        <v>77728000</v>
      </c>
      <c r="H62" s="7" t="n">
        <v>88558000</v>
      </c>
    </row>
    <row r="63" spans="1:10">
      <c r="A63" s="4" t="s">
        <v>356</v>
      </c>
    </row>
    <row r="64" spans="1:10">
      <c r="A64" s="3" t="s">
        <v>307</v>
      </c>
    </row>
    <row r="65" spans="1:10">
      <c r="A65" s="4" t="s">
        <v>357</v>
      </c>
      <c r="H65" s="5" t="n">
        <v>4119521</v>
      </c>
    </row>
    <row r="66" spans="1:10">
      <c r="A66" s="4" t="s">
        <v>30</v>
      </c>
      <c r="C66" s="5" t="n">
        <v>65827000</v>
      </c>
      <c r="F66" s="5" t="n">
        <v>65827000</v>
      </c>
    </row>
    <row r="67" spans="1:10">
      <c r="A67" s="4" t="s">
        <v>358</v>
      </c>
    </row>
    <row r="68" spans="1:10">
      <c r="A68" s="3" t="s">
        <v>307</v>
      </c>
    </row>
    <row r="69" spans="1:10">
      <c r="A69" s="4" t="s">
        <v>357</v>
      </c>
      <c r="H69" s="5" t="n">
        <v>1120432</v>
      </c>
    </row>
    <row r="70" spans="1:10">
      <c r="A70" s="4" t="s">
        <v>30</v>
      </c>
      <c r="C70" s="7" t="n">
        <v>9177000</v>
      </c>
      <c r="F70" s="7" t="n">
        <v>9177000</v>
      </c>
    </row>
    <row r="71" spans="1:10">
      <c r="A71" s="4" t="s">
        <v>359</v>
      </c>
    </row>
    <row r="72" spans="1:10">
      <c r="A72" s="3" t="s">
        <v>307</v>
      </c>
    </row>
    <row r="73" spans="1:10">
      <c r="A73" s="4" t="s">
        <v>59</v>
      </c>
      <c r="B73" s="5" t="n">
        <v>1523746</v>
      </c>
    </row>
    <row r="74" spans="1:10">
      <c r="A74" s="4" t="s">
        <v>360</v>
      </c>
    </row>
    <row r="75" spans="1:10">
      <c r="A75" s="3" t="s">
        <v>307</v>
      </c>
    </row>
    <row r="76" spans="1:10">
      <c r="A76" s="4" t="s">
        <v>59</v>
      </c>
      <c r="B76" s="5" t="n">
        <v>2150335</v>
      </c>
    </row>
    <row r="77" spans="1:10">
      <c r="A77" s="4" t="s">
        <v>361</v>
      </c>
    </row>
    <row r="78" spans="1:10">
      <c r="A78" s="3" t="s">
        <v>307</v>
      </c>
    </row>
    <row r="79" spans="1:10">
      <c r="A79" s="4" t="s">
        <v>59</v>
      </c>
      <c r="B79" s="5" t="n">
        <v>295440</v>
      </c>
    </row>
    <row r="80" spans="1:10">
      <c r="A80" s="4" t="s">
        <v>362</v>
      </c>
    </row>
    <row r="81" spans="1:10">
      <c r="A81" s="3" t="s">
        <v>307</v>
      </c>
    </row>
    <row r="82" spans="1:10">
      <c r="A82" s="4" t="s">
        <v>252</v>
      </c>
      <c r="B82" s="4" t="s">
        <v>363</v>
      </c>
      <c r="C82" s="4" t="s">
        <v>364</v>
      </c>
      <c r="H82" s="4" t="s">
        <v>365</v>
      </c>
    </row>
    <row r="83" spans="1:10">
      <c r="A83" s="4" t="s">
        <v>366</v>
      </c>
      <c r="B83" s="4" t="s">
        <v>283</v>
      </c>
      <c r="C83" s="4" t="s">
        <v>367</v>
      </c>
      <c r="H83" s="4" t="s">
        <v>367</v>
      </c>
    </row>
    <row r="84" spans="1:10">
      <c r="A84" s="4" t="s">
        <v>255</v>
      </c>
      <c r="B84" s="4" t="s">
        <v>368</v>
      </c>
      <c r="C84" s="4" t="s">
        <v>369</v>
      </c>
      <c r="H84" s="4" t="s">
        <v>369</v>
      </c>
    </row>
    <row r="85" spans="1:10">
      <c r="A85" s="4" t="s">
        <v>370</v>
      </c>
    </row>
    <row r="86" spans="1:10">
      <c r="A86" s="3" t="s">
        <v>307</v>
      </c>
    </row>
    <row r="87" spans="1:10">
      <c r="A87" s="4" t="s">
        <v>252</v>
      </c>
      <c r="F87" s="4" t="s">
        <v>371</v>
      </c>
    </row>
    <row r="88" spans="1:10">
      <c r="A88" s="4" t="s">
        <v>342</v>
      </c>
      <c r="F88" s="4" t="s">
        <v>372</v>
      </c>
    </row>
    <row r="89" spans="1:10">
      <c r="A89" s="4" t="s">
        <v>366</v>
      </c>
      <c r="F89" s="4" t="s">
        <v>373</v>
      </c>
    </row>
    <row r="90" spans="1:10">
      <c r="A90" s="4" t="s">
        <v>374</v>
      </c>
    </row>
    <row r="91" spans="1:10">
      <c r="A91" s="3" t="s">
        <v>307</v>
      </c>
    </row>
    <row r="92" spans="1:10">
      <c r="A92" s="4" t="s">
        <v>366</v>
      </c>
      <c r="F92" s="4" t="s">
        <v>310</v>
      </c>
    </row>
    <row r="93" spans="1:10">
      <c r="A93" s="4" t="s">
        <v>255</v>
      </c>
      <c r="F93" s="4" t="s">
        <v>256</v>
      </c>
    </row>
    <row r="94" spans="1:10">
      <c r="A94" s="4" t="s">
        <v>375</v>
      </c>
    </row>
    <row r="95" spans="1:10">
      <c r="A95" s="3" t="s">
        <v>307</v>
      </c>
    </row>
    <row r="96" spans="1:10">
      <c r="A96" s="4" t="s">
        <v>376</v>
      </c>
      <c r="F96" s="7" t="n">
        <v>0</v>
      </c>
    </row>
    <row r="97" spans="1:10">
      <c r="A97" s="4" t="s">
        <v>377</v>
      </c>
    </row>
    <row r="98" spans="1:10">
      <c r="A98" s="3" t="s">
        <v>307</v>
      </c>
    </row>
    <row r="99" spans="1:10">
      <c r="A99" s="4" t="s">
        <v>252</v>
      </c>
      <c r="F99" s="4" t="s">
        <v>257</v>
      </c>
    </row>
    <row r="100" spans="1:10">
      <c r="A100" s="4" t="s">
        <v>259</v>
      </c>
      <c r="F100" s="4" t="s">
        <v>378</v>
      </c>
    </row>
    <row r="101" spans="1:10">
      <c r="A101" s="4" t="s">
        <v>255</v>
      </c>
      <c r="F101" s="4" t="s">
        <v>296</v>
      </c>
    </row>
    <row r="102" spans="1:10">
      <c r="A102" s="4" t="s">
        <v>379</v>
      </c>
    </row>
    <row r="103" spans="1:10">
      <c r="A103" s="3" t="s">
        <v>307</v>
      </c>
    </row>
    <row r="104" spans="1:10">
      <c r="A104" s="4" t="s">
        <v>259</v>
      </c>
      <c r="F104" s="4" t="s">
        <v>380</v>
      </c>
    </row>
    <row r="105" spans="1:10">
      <c r="A105" s="4" t="s">
        <v>255</v>
      </c>
      <c r="F105" s="4" t="s">
        <v>381</v>
      </c>
    </row>
    <row r="106" spans="1:10">
      <c r="A106" s="4" t="s">
        <v>382</v>
      </c>
    </row>
    <row r="107" spans="1:10">
      <c r="A107" s="3" t="s">
        <v>307</v>
      </c>
    </row>
    <row r="108" spans="1:10">
      <c r="A108" s="4" t="s">
        <v>252</v>
      </c>
      <c r="B108" s="4" t="s">
        <v>363</v>
      </c>
    </row>
    <row r="109" spans="1:10">
      <c r="A109" s="4" t="s">
        <v>366</v>
      </c>
      <c r="B109" s="4" t="s">
        <v>283</v>
      </c>
      <c r="H109" s="4" t="s">
        <v>383</v>
      </c>
    </row>
    <row r="110" spans="1:10">
      <c r="A110" s="4" t="s">
        <v>255</v>
      </c>
      <c r="B110" s="4" t="s">
        <v>368</v>
      </c>
      <c r="C110" s="4" t="s">
        <v>384</v>
      </c>
      <c r="H110" s="4" t="s">
        <v>384</v>
      </c>
    </row>
    <row r="111" spans="1:10">
      <c r="A111" s="4" t="s">
        <v>385</v>
      </c>
    </row>
    <row r="112" spans="1:10">
      <c r="A112" s="3" t="s">
        <v>307</v>
      </c>
    </row>
    <row r="113" spans="1:10">
      <c r="A113" s="4" t="s">
        <v>252</v>
      </c>
      <c r="C113" s="4" t="s">
        <v>386</v>
      </c>
      <c r="H113" s="4" t="s">
        <v>387</v>
      </c>
    </row>
    <row r="114" spans="1:10">
      <c r="A114" s="4" t="s">
        <v>366</v>
      </c>
      <c r="C114" s="4" t="s">
        <v>383</v>
      </c>
    </row>
    <row r="115" spans="1:10">
      <c r="A115" s="4" t="s">
        <v>388</v>
      </c>
    </row>
    <row r="116" spans="1:10">
      <c r="A116" s="3" t="s">
        <v>307</v>
      </c>
    </row>
    <row r="117" spans="1:10">
      <c r="A117" s="4" t="s">
        <v>252</v>
      </c>
      <c r="C117" s="4" t="s">
        <v>389</v>
      </c>
      <c r="H117" s="4" t="s">
        <v>274</v>
      </c>
    </row>
    <row r="118" spans="1:10">
      <c r="A118" s="4" t="s">
        <v>366</v>
      </c>
      <c r="C118" s="4" t="s">
        <v>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1</v>
      </c>
      <c r="B1" s="2" t="s">
        <v>1</v>
      </c>
    </row>
    <row r="2" spans="1:3">
      <c r="B2" s="2" t="s">
        <v>2</v>
      </c>
      <c r="C2" s="2" t="s">
        <v>227</v>
      </c>
    </row>
    <row r="3" spans="1:3">
      <c r="A3" s="4" t="s">
        <v>392</v>
      </c>
      <c r="B3" s="5" t="n">
        <v>1190420</v>
      </c>
    </row>
    <row r="4" spans="1:3">
      <c r="A4" s="4" t="s">
        <v>393</v>
      </c>
      <c r="B4" s="9" t="n">
        <v>3.89</v>
      </c>
    </row>
    <row r="5" spans="1:3">
      <c r="A5" s="4" t="s">
        <v>394</v>
      </c>
      <c r="B5" s="5" t="n">
        <v>15366000</v>
      </c>
    </row>
    <row r="6" spans="1:3">
      <c r="A6" s="4" t="s">
        <v>395</v>
      </c>
      <c r="B6" s="4" t="s">
        <v>396</v>
      </c>
    </row>
    <row r="7" spans="1:3">
      <c r="A7" s="4" t="s">
        <v>397</v>
      </c>
      <c r="B7" s="5" t="n">
        <v>20000000</v>
      </c>
    </row>
    <row r="8" spans="1:3">
      <c r="A8" s="4" t="s">
        <v>398</v>
      </c>
      <c r="C8" s="4" t="s">
        <v>257</v>
      </c>
    </row>
    <row r="9" spans="1:3">
      <c r="A9" s="4" t="s">
        <v>237</v>
      </c>
      <c r="B9" s="7" t="n">
        <v>1998000</v>
      </c>
      <c r="C9" s="7" t="n">
        <v>722000</v>
      </c>
    </row>
    <row r="10" spans="1:3">
      <c r="A10" s="4" t="s">
        <v>254</v>
      </c>
    </row>
    <row r="11" spans="1:3">
      <c r="A11" s="4" t="s">
        <v>255</v>
      </c>
      <c r="B11" s="4" t="s">
        <v>256</v>
      </c>
    </row>
    <row r="12" spans="1:3">
      <c r="A12" s="4" t="s">
        <v>252</v>
      </c>
      <c r="B12" s="4" t="s">
        <v>257</v>
      </c>
    </row>
    <row r="13" spans="1:3">
      <c r="A13" s="4" t="s">
        <v>374</v>
      </c>
    </row>
    <row r="14" spans="1:3">
      <c r="A14" s="4" t="s">
        <v>255</v>
      </c>
      <c r="B14" s="4" t="s">
        <v>256</v>
      </c>
    </row>
    <row r="15" spans="1:3">
      <c r="A15" s="4" t="s">
        <v>366</v>
      </c>
      <c r="B15" s="4" t="s">
        <v>310</v>
      </c>
    </row>
    <row r="16" spans="1:3">
      <c r="A16" s="4" t="s">
        <v>399</v>
      </c>
      <c r="B16" s="4" t="s">
        <v>282</v>
      </c>
    </row>
    <row r="17" spans="1:3">
      <c r="A17" s="4" t="s">
        <v>400</v>
      </c>
    </row>
    <row r="18" spans="1:3">
      <c r="A18" s="4" t="s">
        <v>259</v>
      </c>
      <c r="B18" s="4" t="s">
        <v>260</v>
      </c>
    </row>
    <row r="19" spans="1:3">
      <c r="A19" s="4" t="s">
        <v>250</v>
      </c>
    </row>
    <row r="20" spans="1:3">
      <c r="A20" s="4" t="s">
        <v>252</v>
      </c>
      <c r="B20" s="4" t="s">
        <v>253</v>
      </c>
    </row>
    <row r="21" spans="1:3">
      <c r="A21" s="4" t="s">
        <v>401</v>
      </c>
    </row>
    <row r="22" spans="1:3">
      <c r="A22" s="4" t="s">
        <v>255</v>
      </c>
      <c r="B22" s="4" t="s">
        <v>262</v>
      </c>
    </row>
    <row r="23" spans="1:3">
      <c r="A23" s="4" t="s">
        <v>259</v>
      </c>
      <c r="B23" s="4" t="s">
        <v>263</v>
      </c>
    </row>
    <row r="24" spans="1:3">
      <c r="A24" s="4" t="s">
        <v>346</v>
      </c>
    </row>
    <row r="25" spans="1:3">
      <c r="A25" s="4" t="s">
        <v>402</v>
      </c>
      <c r="B25" s="9" t="n">
        <v>16.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403</v>
      </c>
      <c r="B1" s="2" t="s">
        <v>66</v>
      </c>
      <c r="D1" s="2" t="s">
        <v>1</v>
      </c>
    </row>
    <row r="2" spans="1:7">
      <c r="B2" s="2" t="s">
        <v>2</v>
      </c>
      <c r="C2" s="2" t="s">
        <v>67</v>
      </c>
      <c r="D2" s="2" t="s">
        <v>2</v>
      </c>
      <c r="E2" s="2" t="s">
        <v>67</v>
      </c>
      <c r="F2" s="2" t="s">
        <v>404</v>
      </c>
      <c r="G2" s="2" t="s">
        <v>23</v>
      </c>
    </row>
    <row r="3" spans="1:7">
      <c r="A3" s="3" t="s">
        <v>405</v>
      </c>
    </row>
    <row r="4" spans="1:7">
      <c r="A4" s="4" t="s">
        <v>406</v>
      </c>
      <c r="B4" s="7" t="n">
        <v>5629</v>
      </c>
      <c r="D4" s="7" t="n">
        <v>5629</v>
      </c>
      <c r="F4" s="7" t="n">
        <v>4695</v>
      </c>
      <c r="G4" s="7" t="n">
        <v>153</v>
      </c>
    </row>
    <row r="5" spans="1:7">
      <c r="A5" s="4" t="s">
        <v>37</v>
      </c>
      <c r="B5" s="5" t="n">
        <v>4765</v>
      </c>
      <c r="D5" s="5" t="n">
        <v>4765</v>
      </c>
      <c r="F5" s="5" t="n">
        <v>3329</v>
      </c>
      <c r="G5" s="5" t="n">
        <v>1601</v>
      </c>
    </row>
    <row r="6" spans="1:7">
      <c r="A6" s="4" t="s">
        <v>407</v>
      </c>
      <c r="B6" s="5" t="n">
        <v>-377977</v>
      </c>
      <c r="D6" s="5" t="n">
        <v>-377977</v>
      </c>
      <c r="F6" s="5" t="n">
        <v>-317512</v>
      </c>
      <c r="G6" s="5" t="n">
        <v>-320018</v>
      </c>
    </row>
    <row r="7" spans="1:7">
      <c r="A7" s="4" t="s">
        <v>408</v>
      </c>
      <c r="B7" s="5" t="n">
        <v>1513</v>
      </c>
      <c r="D7" s="5" t="n">
        <v>1513</v>
      </c>
      <c r="F7" s="5" t="n">
        <v>1666</v>
      </c>
      <c r="G7" s="7" t="n">
        <v>1358</v>
      </c>
    </row>
    <row r="8" spans="1:7">
      <c r="A8" s="4" t="s">
        <v>409</v>
      </c>
      <c r="B8" s="5" t="n">
        <v>6485</v>
      </c>
      <c r="C8" s="7" t="n">
        <v>16457</v>
      </c>
      <c r="D8" s="5" t="n">
        <v>68578</v>
      </c>
      <c r="E8" s="7" t="n">
        <v>25311</v>
      </c>
    </row>
    <row r="9" spans="1:7">
      <c r="A9" s="4" t="s">
        <v>410</v>
      </c>
      <c r="B9" s="5" t="n">
        <v>1241</v>
      </c>
      <c r="C9" s="5" t="n">
        <v>4273</v>
      </c>
      <c r="D9" s="5" t="n">
        <v>22985</v>
      </c>
      <c r="E9" s="5" t="n">
        <v>4939</v>
      </c>
    </row>
    <row r="10" spans="1:7">
      <c r="A10" s="4" t="s">
        <v>71</v>
      </c>
      <c r="B10" s="5" t="n">
        <v>1037</v>
      </c>
      <c r="C10" s="7" t="n">
        <v>3236</v>
      </c>
      <c r="D10" s="5" t="n">
        <v>16796</v>
      </c>
      <c r="E10" s="7" t="n">
        <v>3863</v>
      </c>
    </row>
    <row r="11" spans="1:7">
      <c r="A11" s="4" t="s">
        <v>411</v>
      </c>
    </row>
    <row r="12" spans="1:7">
      <c r="A12" s="3" t="s">
        <v>405</v>
      </c>
    </row>
    <row r="13" spans="1:7">
      <c r="A13" s="4" t="s">
        <v>406</v>
      </c>
      <c r="B13" s="5" t="n">
        <v>2030</v>
      </c>
      <c r="D13" s="5" t="n">
        <v>2030</v>
      </c>
      <c r="F13" s="5" t="n">
        <v>4542</v>
      </c>
    </row>
    <row r="14" spans="1:7">
      <c r="A14" s="4" t="s">
        <v>37</v>
      </c>
      <c r="B14" s="5" t="n">
        <v>812</v>
      </c>
      <c r="D14" s="5" t="n">
        <v>812</v>
      </c>
      <c r="F14" s="5" t="n">
        <v>1728</v>
      </c>
    </row>
    <row r="15" spans="1:7">
      <c r="A15" s="4" t="s">
        <v>407</v>
      </c>
      <c r="F15" s="5" t="n">
        <v>2506</v>
      </c>
    </row>
    <row r="16" spans="1:7">
      <c r="A16" s="4" t="s">
        <v>408</v>
      </c>
      <c r="F16" s="7" t="n">
        <v>308</v>
      </c>
    </row>
    <row r="17" spans="1:7">
      <c r="A17" s="4" t="s">
        <v>409</v>
      </c>
      <c r="B17" s="5" t="n">
        <v>2030</v>
      </c>
    </row>
    <row r="18" spans="1:7">
      <c r="A18" s="4" t="s">
        <v>410</v>
      </c>
      <c r="B18" s="5" t="n">
        <v>698</v>
      </c>
    </row>
    <row r="19" spans="1:7">
      <c r="A19" s="4" t="s">
        <v>71</v>
      </c>
      <c r="B19" s="5" t="n">
        <v>114</v>
      </c>
    </row>
    <row r="20" spans="1:7">
      <c r="A20" s="4" t="s">
        <v>412</v>
      </c>
    </row>
    <row r="21" spans="1:7">
      <c r="A21" s="3" t="s">
        <v>405</v>
      </c>
    </row>
    <row r="22" spans="1:7">
      <c r="A22" s="4" t="s">
        <v>406</v>
      </c>
      <c r="B22" s="5" t="n">
        <v>3599</v>
      </c>
      <c r="D22" s="5" t="n">
        <v>3599</v>
      </c>
    </row>
    <row r="23" spans="1:7">
      <c r="A23" s="4" t="s">
        <v>37</v>
      </c>
      <c r="B23" s="5" t="n">
        <v>3953</v>
      </c>
      <c r="D23" s="7" t="n">
        <v>3953</v>
      </c>
    </row>
    <row r="24" spans="1:7">
      <c r="A24" s="4" t="s">
        <v>409</v>
      </c>
      <c r="B24" s="5" t="n">
        <v>66548</v>
      </c>
    </row>
    <row r="25" spans="1:7">
      <c r="A25" s="4" t="s">
        <v>410</v>
      </c>
      <c r="B25" s="5" t="n">
        <v>22287</v>
      </c>
    </row>
    <row r="26" spans="1:7">
      <c r="A26" s="4" t="s">
        <v>71</v>
      </c>
      <c r="B26" s="7" t="n">
        <v>166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3</v>
      </c>
      <c r="B1" s="2" t="s">
        <v>1</v>
      </c>
    </row>
    <row r="2" spans="1:2">
      <c r="B2" s="2" t="s">
        <v>298</v>
      </c>
    </row>
    <row r="3" spans="1:2">
      <c r="A3" s="3" t="s">
        <v>160</v>
      </c>
    </row>
    <row r="4" spans="1:2">
      <c r="A4" s="4" t="s">
        <v>414</v>
      </c>
      <c r="B4" s="11"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6485000</v>
      </c>
      <c r="C3" s="7" t="n">
        <v>16457000</v>
      </c>
      <c r="D3" s="7" t="n">
        <v>68578000</v>
      </c>
      <c r="E3" s="7" t="n">
        <v>25311000</v>
      </c>
    </row>
    <row r="4" spans="1:5">
      <c r="A4" s="3" t="s">
        <v>69</v>
      </c>
    </row>
    <row r="5" spans="1:5">
      <c r="A5" s="4" t="s">
        <v>70</v>
      </c>
      <c r="B5" s="5" t="n">
        <v>1241000</v>
      </c>
      <c r="C5" s="5" t="n">
        <v>4273000</v>
      </c>
      <c r="D5" s="5" t="n">
        <v>22985000</v>
      </c>
      <c r="E5" s="5" t="n">
        <v>4939000</v>
      </c>
    </row>
    <row r="6" spans="1:5">
      <c r="A6" s="4" t="s">
        <v>71</v>
      </c>
      <c r="B6" s="5" t="n">
        <v>1037000</v>
      </c>
      <c r="C6" s="5" t="n">
        <v>3236000</v>
      </c>
      <c r="D6" s="5" t="n">
        <v>16796000</v>
      </c>
      <c r="E6" s="5" t="n">
        <v>3863000</v>
      </c>
    </row>
    <row r="7" spans="1:5">
      <c r="A7" s="4" t="s">
        <v>72</v>
      </c>
      <c r="B7" s="5" t="n">
        <v>0</v>
      </c>
      <c r="C7" s="5" t="n">
        <v>0</v>
      </c>
      <c r="D7" s="5" t="n">
        <v>4000000</v>
      </c>
      <c r="E7" s="5" t="n">
        <v>0</v>
      </c>
    </row>
    <row r="8" spans="1:5">
      <c r="A8" s="4" t="s">
        <v>73</v>
      </c>
      <c r="B8" s="5" t="n">
        <v>2130000</v>
      </c>
      <c r="C8" s="5" t="n">
        <v>4134000</v>
      </c>
      <c r="D8" s="5" t="n">
        <v>4875000</v>
      </c>
      <c r="E8" s="5" t="n">
        <v>10520000</v>
      </c>
    </row>
    <row r="9" spans="1:5">
      <c r="A9" s="4" t="s">
        <v>74</v>
      </c>
      <c r="B9" s="5" t="n">
        <v>5278000</v>
      </c>
      <c r="C9" s="5" t="n">
        <v>5571000</v>
      </c>
      <c r="D9" s="5" t="n">
        <v>10608000</v>
      </c>
      <c r="E9" s="5" t="n">
        <v>11086000</v>
      </c>
    </row>
    <row r="10" spans="1:5">
      <c r="A10" s="4" t="s">
        <v>75</v>
      </c>
      <c r="B10" s="5" t="n">
        <v>7098000</v>
      </c>
      <c r="C10" s="5" t="n">
        <v>6734000</v>
      </c>
      <c r="D10" s="5" t="n">
        <v>10477000</v>
      </c>
      <c r="E10" s="5" t="n">
        <v>13650000</v>
      </c>
    </row>
    <row r="11" spans="1:5">
      <c r="A11" s="4" t="s">
        <v>76</v>
      </c>
      <c r="B11" s="5" t="n">
        <v>327000</v>
      </c>
      <c r="C11" s="5" t="n">
        <v>433000</v>
      </c>
      <c r="D11" s="5" t="n">
        <v>493000</v>
      </c>
      <c r="E11" s="5" t="n">
        <v>753000</v>
      </c>
    </row>
    <row r="12" spans="1:5">
      <c r="A12" s="4" t="s">
        <v>77</v>
      </c>
      <c r="B12" s="5" t="n">
        <v>29210000</v>
      </c>
      <c r="C12" s="5" t="n">
        <v>0</v>
      </c>
      <c r="D12" s="5" t="n">
        <v>29210000</v>
      </c>
      <c r="E12" s="5" t="n">
        <v>0</v>
      </c>
    </row>
    <row r="13" spans="1:5">
      <c r="A13" s="4" t="s">
        <v>78</v>
      </c>
      <c r="B13" s="5" t="n">
        <v>46321000</v>
      </c>
      <c r="C13" s="5" t="n">
        <v>24381000</v>
      </c>
      <c r="D13" s="5" t="n">
        <v>99444000</v>
      </c>
      <c r="E13" s="5" t="n">
        <v>44811000</v>
      </c>
    </row>
    <row r="14" spans="1:5">
      <c r="A14" s="4" t="s">
        <v>79</v>
      </c>
      <c r="B14" s="5" t="n">
        <v>-39836000</v>
      </c>
      <c r="C14" s="5" t="n">
        <v>-7924000</v>
      </c>
      <c r="D14" s="5" t="n">
        <v>-30866000</v>
      </c>
      <c r="E14" s="5" t="n">
        <v>-19500000</v>
      </c>
    </row>
    <row r="15" spans="1:5">
      <c r="A15" s="4" t="s">
        <v>80</v>
      </c>
      <c r="B15" s="5" t="n">
        <v>0</v>
      </c>
      <c r="C15" s="5" t="n">
        <v>2671000</v>
      </c>
      <c r="D15" s="5" t="n">
        <v>0</v>
      </c>
      <c r="E15" s="5" t="n">
        <v>2671000</v>
      </c>
    </row>
    <row r="16" spans="1:5">
      <c r="A16" s="4" t="s">
        <v>81</v>
      </c>
      <c r="B16" s="5" t="n">
        <v>0</v>
      </c>
      <c r="C16" s="5" t="n">
        <v>4616000</v>
      </c>
      <c r="D16" s="5" t="n">
        <v>0</v>
      </c>
      <c r="E16" s="5" t="n">
        <v>4616000</v>
      </c>
    </row>
    <row r="17" spans="1:5">
      <c r="A17" s="4" t="s">
        <v>82</v>
      </c>
      <c r="B17" s="5" t="n">
        <v>11347000</v>
      </c>
      <c r="C17" s="5" t="n">
        <v>-12698000</v>
      </c>
      <c r="D17" s="5" t="n">
        <v>-29750000</v>
      </c>
      <c r="E17" s="5" t="n">
        <v>-12698000</v>
      </c>
    </row>
    <row r="18" spans="1:5">
      <c r="A18" s="4" t="s">
        <v>83</v>
      </c>
      <c r="B18" s="5" t="n">
        <v>0</v>
      </c>
      <c r="C18" s="5" t="n">
        <v>-14000</v>
      </c>
      <c r="D18" s="5" t="n">
        <v>0</v>
      </c>
      <c r="E18" s="5" t="n">
        <v>-14000</v>
      </c>
    </row>
    <row r="19" spans="1:5">
      <c r="A19" s="4" t="s">
        <v>84</v>
      </c>
      <c r="B19" s="5" t="n">
        <v>268000</v>
      </c>
      <c r="C19" s="5" t="n">
        <v>563000</v>
      </c>
      <c r="D19" s="5" t="n">
        <v>475000</v>
      </c>
      <c r="E19" s="5" t="n">
        <v>1259000</v>
      </c>
    </row>
    <row r="20" spans="1:5">
      <c r="A20" s="4" t="s">
        <v>85</v>
      </c>
      <c r="B20" s="5" t="n">
        <v>11615000</v>
      </c>
      <c r="C20" s="5" t="n">
        <v>-4862000</v>
      </c>
      <c r="D20" s="5" t="n">
        <v>-29275000</v>
      </c>
      <c r="E20" s="5" t="n">
        <v>-4166000</v>
      </c>
    </row>
    <row r="21" spans="1:5">
      <c r="A21" s="4" t="s">
        <v>86</v>
      </c>
      <c r="B21" s="5" t="n">
        <v>-28221000</v>
      </c>
      <c r="C21" s="5" t="n">
        <v>-12786000</v>
      </c>
      <c r="D21" s="5" t="n">
        <v>-60141000</v>
      </c>
      <c r="E21" s="5" t="n">
        <v>-23666000</v>
      </c>
    </row>
    <row r="22" spans="1:5">
      <c r="A22" s="4" t="s">
        <v>87</v>
      </c>
      <c r="B22" s="5" t="n">
        <v>-285000</v>
      </c>
      <c r="C22" s="5" t="n">
        <v>-1478000</v>
      </c>
      <c r="D22" s="5" t="n">
        <v>-476000</v>
      </c>
      <c r="E22" s="5" t="n">
        <v>-2719000</v>
      </c>
    </row>
    <row r="23" spans="1:5">
      <c r="A23" s="4" t="s">
        <v>88</v>
      </c>
      <c r="B23" s="5" t="n">
        <v>-28506000</v>
      </c>
      <c r="C23" s="5" t="n">
        <v>-14264000</v>
      </c>
      <c r="D23" s="5" t="n">
        <v>-60617000</v>
      </c>
      <c r="E23" s="5" t="n">
        <v>-26385000</v>
      </c>
    </row>
    <row r="24" spans="1:5">
      <c r="A24" s="4" t="s">
        <v>89</v>
      </c>
      <c r="B24" s="5" t="n">
        <v>79000</v>
      </c>
      <c r="C24" s="5" t="n">
        <v>12000</v>
      </c>
      <c r="D24" s="5" t="n">
        <v>152000</v>
      </c>
      <c r="E24" s="5" t="n">
        <v>303000</v>
      </c>
    </row>
    <row r="25" spans="1:5">
      <c r="A25" s="4" t="s">
        <v>90</v>
      </c>
      <c r="B25" s="5" t="n">
        <v>-28427000</v>
      </c>
      <c r="C25" s="5" t="n">
        <v>-14252000</v>
      </c>
      <c r="D25" s="5" t="n">
        <v>-60465000</v>
      </c>
      <c r="E25" s="5" t="n">
        <v>-26082000</v>
      </c>
    </row>
    <row r="26" spans="1:5">
      <c r="A26" s="4" t="s">
        <v>91</v>
      </c>
      <c r="B26" s="7" t="n">
        <v>-28427000</v>
      </c>
      <c r="C26" s="7" t="n">
        <v>-14252000</v>
      </c>
      <c r="D26" s="7" t="n">
        <v>-60465000</v>
      </c>
      <c r="E26" s="7" t="n">
        <v>-26082000</v>
      </c>
    </row>
    <row r="27" spans="1:5">
      <c r="A27" s="4" t="s">
        <v>92</v>
      </c>
      <c r="B27" s="9" t="n">
        <v>-0.57</v>
      </c>
      <c r="C27" s="9" t="n">
        <v>-0.28</v>
      </c>
      <c r="D27" s="9" t="n">
        <v>-1.2</v>
      </c>
      <c r="E27" s="9" t="n">
        <v>-0.52</v>
      </c>
    </row>
    <row r="28" spans="1:5">
      <c r="A28" s="4" t="s">
        <v>93</v>
      </c>
      <c r="B28" s="5" t="n">
        <v>50061812</v>
      </c>
      <c r="C28" s="5" t="n">
        <v>50499248</v>
      </c>
      <c r="D28" s="5" t="n">
        <v>50345808</v>
      </c>
      <c r="E28" s="5" t="n">
        <v>50416611</v>
      </c>
    </row>
    <row r="29" spans="1:5">
      <c r="A29" s="4" t="s">
        <v>94</v>
      </c>
      <c r="B29" s="7" t="n">
        <v>5892000</v>
      </c>
      <c r="C29" s="7" t="n">
        <v>5247000</v>
      </c>
      <c r="D29" s="7" t="n">
        <v>10295000</v>
      </c>
      <c r="E29" s="7" t="n">
        <v>10035000</v>
      </c>
    </row>
    <row r="30" spans="1:5">
      <c r="A30" s="4" t="s">
        <v>95</v>
      </c>
      <c r="B30" s="5" t="n">
        <v>521000</v>
      </c>
      <c r="C30" s="5" t="n">
        <v>1449000</v>
      </c>
      <c r="D30" s="5" t="n">
        <v>1225000</v>
      </c>
      <c r="E30" s="5" t="n">
        <v>3561000</v>
      </c>
    </row>
    <row r="31" spans="1:5">
      <c r="A31" s="4" t="s">
        <v>96</v>
      </c>
      <c r="B31" s="7" t="n">
        <v>685000</v>
      </c>
      <c r="C31" s="7" t="n">
        <v>38000</v>
      </c>
      <c r="D31" s="7" t="n">
        <v>-1043000</v>
      </c>
      <c r="E31" s="7" t="n">
        <v>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6</v>
      </c>
      <c r="D1" s="2" t="s">
        <v>1</v>
      </c>
    </row>
    <row r="2" spans="1:5">
      <c r="B2" s="2" t="s">
        <v>2</v>
      </c>
      <c r="C2" s="2" t="s">
        <v>67</v>
      </c>
      <c r="D2" s="2" t="s">
        <v>2</v>
      </c>
      <c r="E2" s="2" t="s">
        <v>67</v>
      </c>
    </row>
    <row r="3" spans="1:5">
      <c r="A3" s="3" t="s">
        <v>98</v>
      </c>
    </row>
    <row r="4" spans="1:5">
      <c r="A4" s="4" t="s">
        <v>99</v>
      </c>
      <c r="B4" s="7" t="n">
        <v>-28506</v>
      </c>
      <c r="C4" s="7" t="n">
        <v>-14264</v>
      </c>
      <c r="D4" s="7" t="n">
        <v>-60617</v>
      </c>
      <c r="E4" s="7" t="n">
        <v>-26385</v>
      </c>
    </row>
    <row r="5" spans="1:5">
      <c r="A5" s="4" t="s">
        <v>100</v>
      </c>
      <c r="B5" s="5" t="n">
        <v>10</v>
      </c>
      <c r="C5" s="5" t="n">
        <v>-9</v>
      </c>
      <c r="D5" s="5" t="n">
        <v>-10</v>
      </c>
      <c r="E5" s="5" t="n">
        <v>5</v>
      </c>
    </row>
    <row r="6" spans="1:5">
      <c r="A6" s="4" t="s">
        <v>101</v>
      </c>
      <c r="B6" s="5" t="n">
        <v>-87</v>
      </c>
      <c r="C6" s="5" t="n">
        <v>-4</v>
      </c>
      <c r="D6" s="5" t="n">
        <v>-104</v>
      </c>
      <c r="E6" s="5" t="n">
        <v>9</v>
      </c>
    </row>
    <row r="7" spans="1:5">
      <c r="A7" s="4" t="s">
        <v>102</v>
      </c>
      <c r="B7" s="5" t="n">
        <v>-28583</v>
      </c>
      <c r="C7" s="5" t="n">
        <v>-14277</v>
      </c>
      <c r="D7" s="5" t="n">
        <v>-60731</v>
      </c>
      <c r="E7" s="5" t="n">
        <v>-26371</v>
      </c>
    </row>
    <row r="8" spans="1:5">
      <c r="A8" s="4" t="s">
        <v>103</v>
      </c>
      <c r="B8" s="5" t="n">
        <v>-79</v>
      </c>
      <c r="C8" s="5" t="n">
        <v>-12</v>
      </c>
      <c r="D8" s="5" t="n">
        <v>-152</v>
      </c>
      <c r="E8" s="5" t="n">
        <v>-303</v>
      </c>
    </row>
    <row r="9" spans="1:5">
      <c r="A9" s="4" t="s">
        <v>104</v>
      </c>
      <c r="B9" s="7" t="n">
        <v>-28504</v>
      </c>
      <c r="C9" s="7" t="n">
        <v>-14265</v>
      </c>
      <c r="D9" s="7" t="n">
        <v>-60579</v>
      </c>
      <c r="E9" s="7" t="n">
        <v>-26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6</v>
      </c>
      <c r="D1" s="2" t="s">
        <v>1</v>
      </c>
    </row>
    <row r="2" spans="1:5">
      <c r="B2" s="2" t="s">
        <v>2</v>
      </c>
      <c r="C2" s="2" t="s">
        <v>67</v>
      </c>
      <c r="D2" s="2" t="s">
        <v>2</v>
      </c>
      <c r="E2" s="2" t="s">
        <v>67</v>
      </c>
    </row>
    <row r="3" spans="1:5">
      <c r="A3" s="4" t="s">
        <v>106</v>
      </c>
      <c r="B3" s="7" t="n">
        <v>0</v>
      </c>
      <c r="C3" s="7" t="n">
        <v>0</v>
      </c>
      <c r="D3" s="7" t="n">
        <v>0</v>
      </c>
      <c r="E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99</v>
      </c>
      <c r="B4" s="7" t="n">
        <v>-60617000</v>
      </c>
      <c r="C4" s="7" t="n">
        <v>-26385000</v>
      </c>
    </row>
    <row r="5" spans="1:3">
      <c r="A5" s="3" t="s">
        <v>109</v>
      </c>
    </row>
    <row r="6" spans="1:3">
      <c r="A6" s="4" t="s">
        <v>80</v>
      </c>
      <c r="B6" s="5" t="n">
        <v>0</v>
      </c>
      <c r="C6" s="5" t="n">
        <v>2671000</v>
      </c>
    </row>
    <row r="7" spans="1:3">
      <c r="A7" s="4" t="s">
        <v>110</v>
      </c>
      <c r="B7" s="5" t="n">
        <v>0</v>
      </c>
      <c r="C7" s="5" t="n">
        <v>-4616000</v>
      </c>
    </row>
    <row r="8" spans="1:3">
      <c r="A8" s="4" t="s">
        <v>82</v>
      </c>
      <c r="B8" s="5" t="n">
        <v>29750000</v>
      </c>
      <c r="C8" s="5" t="n">
        <v>12698000</v>
      </c>
    </row>
    <row r="9" spans="1:3">
      <c r="A9" s="4" t="s">
        <v>111</v>
      </c>
      <c r="B9" s="5" t="n">
        <v>10627000</v>
      </c>
      <c r="C9" s="5" t="n">
        <v>11134000</v>
      </c>
    </row>
    <row r="10" spans="1:3">
      <c r="A10" s="4" t="s">
        <v>112</v>
      </c>
      <c r="B10" s="5" t="n">
        <v>182000</v>
      </c>
      <c r="C10" s="5" t="n">
        <v>3615000</v>
      </c>
    </row>
    <row r="11" spans="1:3">
      <c r="A11" s="4" t="s">
        <v>77</v>
      </c>
      <c r="B11" s="5" t="n">
        <v>29210000</v>
      </c>
      <c r="C11" s="5" t="n">
        <v>0</v>
      </c>
    </row>
    <row r="12" spans="1:3">
      <c r="A12" s="4" t="s">
        <v>113</v>
      </c>
      <c r="B12" s="5" t="n">
        <v>-313000</v>
      </c>
      <c r="C12" s="5" t="n">
        <v>-598000</v>
      </c>
    </row>
    <row r="13" spans="1:3">
      <c r="A13" s="3" t="s">
        <v>114</v>
      </c>
    </row>
    <row r="14" spans="1:3">
      <c r="A14" s="4" t="s">
        <v>27</v>
      </c>
      <c r="B14" s="5" t="n">
        <v>-934000</v>
      </c>
      <c r="C14" s="5" t="n">
        <v>12505000</v>
      </c>
    </row>
    <row r="15" spans="1:3">
      <c r="A15" s="4" t="s">
        <v>115</v>
      </c>
      <c r="B15" s="5" t="n">
        <v>-571000</v>
      </c>
      <c r="C15" s="5" t="n">
        <v>-1474000</v>
      </c>
    </row>
    <row r="16" spans="1:3">
      <c r="A16" s="4" t="s">
        <v>36</v>
      </c>
      <c r="B16" s="5" t="n">
        <v>861000</v>
      </c>
      <c r="C16" s="5" t="n">
        <v>-5054000</v>
      </c>
    </row>
    <row r="17" spans="1:3">
      <c r="A17" s="4" t="s">
        <v>37</v>
      </c>
      <c r="B17" s="5" t="n">
        <v>1436000</v>
      </c>
      <c r="C17" s="5" t="n">
        <v>-4481000</v>
      </c>
    </row>
    <row r="18" spans="1:3">
      <c r="A18" s="4" t="s">
        <v>116</v>
      </c>
      <c r="B18" s="5" t="n">
        <v>9631000</v>
      </c>
      <c r="C18" s="5" t="n">
        <v>-5327000</v>
      </c>
    </row>
    <row r="19" spans="1:3">
      <c r="A19" s="3" t="s">
        <v>117</v>
      </c>
    </row>
    <row r="20" spans="1:3">
      <c r="A20" s="4" t="s">
        <v>118</v>
      </c>
      <c r="B20" s="5" t="n">
        <v>-7000000</v>
      </c>
      <c r="C20" s="5" t="n">
        <v>-31514000</v>
      </c>
    </row>
    <row r="21" spans="1:3">
      <c r="A21" s="4" t="s">
        <v>119</v>
      </c>
      <c r="B21" s="5" t="n">
        <v>0</v>
      </c>
      <c r="C21" s="5" t="n">
        <v>-4000000</v>
      </c>
    </row>
    <row r="22" spans="1:3">
      <c r="A22" s="4" t="s">
        <v>120</v>
      </c>
      <c r="B22" s="5" t="n">
        <v>-49895000</v>
      </c>
      <c r="C22" s="5" t="n">
        <v>-331412000</v>
      </c>
    </row>
    <row r="23" spans="1:3">
      <c r="A23" s="4" t="s">
        <v>121</v>
      </c>
      <c r="B23" s="5" t="n">
        <v>15400000</v>
      </c>
      <c r="C23" s="5" t="n">
        <v>295807000</v>
      </c>
    </row>
    <row r="24" spans="1:3">
      <c r="A24" s="4" t="s">
        <v>122</v>
      </c>
      <c r="B24" s="5" t="n">
        <v>-41495000</v>
      </c>
      <c r="C24" s="5" t="n">
        <v>-71119000</v>
      </c>
    </row>
    <row r="25" spans="1:3">
      <c r="A25" s="3" t="s">
        <v>123</v>
      </c>
    </row>
    <row r="26" spans="1:3">
      <c r="A26" s="4" t="s">
        <v>124</v>
      </c>
      <c r="B26" s="5" t="n">
        <v>-4634000</v>
      </c>
      <c r="C26" s="5" t="n">
        <v>0</v>
      </c>
    </row>
    <row r="27" spans="1:3">
      <c r="A27" s="4" t="s">
        <v>125</v>
      </c>
      <c r="B27" s="5" t="n">
        <v>7000</v>
      </c>
      <c r="C27" s="5" t="n">
        <v>35000</v>
      </c>
    </row>
    <row r="28" spans="1:3">
      <c r="A28" s="4" t="s">
        <v>126</v>
      </c>
      <c r="B28" s="5" t="n">
        <v>51000</v>
      </c>
      <c r="C28" s="5" t="n">
        <v>649000</v>
      </c>
    </row>
    <row r="29" spans="1:3">
      <c r="A29" s="4" t="s">
        <v>127</v>
      </c>
      <c r="B29" s="5" t="n">
        <v>-4590000</v>
      </c>
      <c r="C29" s="5" t="n">
        <v>614000</v>
      </c>
    </row>
    <row r="30" spans="1:3">
      <c r="A30" s="4" t="s">
        <v>128</v>
      </c>
      <c r="B30" s="5" t="n">
        <v>-36454000</v>
      </c>
      <c r="C30" s="5" t="n">
        <v>-75832000</v>
      </c>
    </row>
    <row r="31" spans="1:3">
      <c r="A31" s="4" t="s">
        <v>129</v>
      </c>
      <c r="B31" s="5" t="n">
        <v>136604000</v>
      </c>
      <c r="C31" s="5" t="n">
        <v>139052000</v>
      </c>
    </row>
    <row r="32" spans="1:3">
      <c r="A32" s="4" t="s">
        <v>130</v>
      </c>
      <c r="B32" s="7" t="n">
        <v>100150000</v>
      </c>
      <c r="C32" s="7" t="n">
        <v>632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8:57:49Z</dcterms:created>
  <dcterms:modified xmlns:dcterms="http://purl.org/dc/terms/" xmlns:xsi="http://www.w3.org/2001/XMLSchema-instance" xsi:type="dcterms:W3CDTF">2018-08-09T18:57:49Z</dcterms:modified>
</cp:coreProperties>
</file>